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SUMMARY " sheetId="8" state="visible" r:id="rId8"/>
    <sheet xmlns:r="http://schemas.openxmlformats.org/officeDocument/2006/relationships" name="MACHINERY AND EQUIPMENT" sheetId="9" state="visible" r:id="rId9"/>
    <sheet xmlns:r="http://schemas.openxmlformats.org/officeDocument/2006/relationships" name="RIGHT-OF-USE ASSETS, LEASE OBLI" sheetId="10" state="visible" r:id="rId10"/>
    <sheet xmlns:r="http://schemas.openxmlformats.org/officeDocument/2006/relationships" name="INVESTMENT" sheetId="11" state="visible" r:id="rId11"/>
    <sheet xmlns:r="http://schemas.openxmlformats.org/officeDocument/2006/relationships" name="FAIR VALUE MEASUREMENTS AND SHO" sheetId="12" state="visible" r:id="rId12"/>
    <sheet xmlns:r="http://schemas.openxmlformats.org/officeDocument/2006/relationships" name="NOTES PAYABLE FOR LICENSE FEE" sheetId="13" state="visible" r:id="rId13"/>
    <sheet xmlns:r="http://schemas.openxmlformats.org/officeDocument/2006/relationships" name="SEVERANCE LIABILITY" sheetId="14" state="visible" r:id="rId14"/>
    <sheet xmlns:r="http://schemas.openxmlformats.org/officeDocument/2006/relationships" name="WARRANTS FOR COMMON STOCK" sheetId="15" state="visible" r:id="rId15"/>
    <sheet xmlns:r="http://schemas.openxmlformats.org/officeDocument/2006/relationships" name="COMMITMENTS AND CONTINGENCIES" sheetId="16" state="visible" r:id="rId16"/>
    <sheet xmlns:r="http://schemas.openxmlformats.org/officeDocument/2006/relationships" name="(LOSS) INCOME PER COMMON SHARE" sheetId="17" state="visible" r:id="rId17"/>
    <sheet xmlns:r="http://schemas.openxmlformats.org/officeDocument/2006/relationships" name="EQUITY BASED COMPENSATION" sheetId="18" state="visible" r:id="rId18"/>
    <sheet xmlns:r="http://schemas.openxmlformats.org/officeDocument/2006/relationships" name="NATURE OF BUSINESS AND SUMMAR_2" sheetId="19" state="visible" r:id="rId19"/>
    <sheet xmlns:r="http://schemas.openxmlformats.org/officeDocument/2006/relationships" name="NATURE OF BUSINESS AND SUMMAR_3" sheetId="20" state="visible" r:id="rId20"/>
    <sheet xmlns:r="http://schemas.openxmlformats.org/officeDocument/2006/relationships" name="MACHINERY AND EQUIPMENT (Tables" sheetId="21" state="visible" r:id="rId21"/>
    <sheet xmlns:r="http://schemas.openxmlformats.org/officeDocument/2006/relationships" name="FAIR VALUE MEASUREMENTS AND S_2" sheetId="22" state="visible" r:id="rId22"/>
    <sheet xmlns:r="http://schemas.openxmlformats.org/officeDocument/2006/relationships" name="WARRANTS FOR COMMON STOCK (Tabl" sheetId="23" state="visible" r:id="rId23"/>
    <sheet xmlns:r="http://schemas.openxmlformats.org/officeDocument/2006/relationships" name="(LOSS) INCOME PER COMMON SHARE " sheetId="24" state="visible" r:id="rId24"/>
    <sheet xmlns:r="http://schemas.openxmlformats.org/officeDocument/2006/relationships" name="EQUITY BASED COMPENSATION (Tabl" sheetId="25" state="visible" r:id="rId25"/>
    <sheet xmlns:r="http://schemas.openxmlformats.org/officeDocument/2006/relationships" name="NATURE OF BUSINESS AND SUMMAR_4" sheetId="26" state="visible" r:id="rId26"/>
    <sheet xmlns:r="http://schemas.openxmlformats.org/officeDocument/2006/relationships" name="NATURE OF BUSINESS AND SUMMAR_5" sheetId="27" state="visible" r:id="rId27"/>
    <sheet xmlns:r="http://schemas.openxmlformats.org/officeDocument/2006/relationships" name="NATURE OF BUSINESS AND SUMMAR_6" sheetId="28" state="visible" r:id="rId28"/>
    <sheet xmlns:r="http://schemas.openxmlformats.org/officeDocument/2006/relationships" name="MACHINERY AND EQUIPMENT - Addit" sheetId="29" state="visible" r:id="rId29"/>
    <sheet xmlns:r="http://schemas.openxmlformats.org/officeDocument/2006/relationships" name="MACHINERY AND EQUIPMENT (Detail" sheetId="30" state="visible" r:id="rId30"/>
    <sheet xmlns:r="http://schemas.openxmlformats.org/officeDocument/2006/relationships" name="RIGHT-OF-USE ASSETS, LEASE OB_2" sheetId="31" state="visible" r:id="rId31"/>
    <sheet xmlns:r="http://schemas.openxmlformats.org/officeDocument/2006/relationships" name="INVESTMENT - Additional Informa" sheetId="32" state="visible" r:id="rId32"/>
    <sheet xmlns:r="http://schemas.openxmlformats.org/officeDocument/2006/relationships" name="FAIR VALUE MEASUREMENTS AND S_3" sheetId="33" state="visible" r:id="rId33"/>
    <sheet xmlns:r="http://schemas.openxmlformats.org/officeDocument/2006/relationships" name="FAIR VALUE MEASUREMENTS AND S_4" sheetId="34" state="visible" r:id="rId34"/>
    <sheet xmlns:r="http://schemas.openxmlformats.org/officeDocument/2006/relationships" name="FAIR VALUE MEASUREMENTS AND S_5" sheetId="35" state="visible" r:id="rId35"/>
    <sheet xmlns:r="http://schemas.openxmlformats.org/officeDocument/2006/relationships" name="FAIR VALUE MEASUREMENTS AND S_6" sheetId="36" state="visible" r:id="rId36"/>
    <sheet xmlns:r="http://schemas.openxmlformats.org/officeDocument/2006/relationships" name="FAIR VALUE MEASUREMENTS AND S_7" sheetId="37" state="visible" r:id="rId37"/>
    <sheet xmlns:r="http://schemas.openxmlformats.org/officeDocument/2006/relationships" name="NOTES PAYABLE FOR LICENSE FEE -" sheetId="38" state="visible" r:id="rId38"/>
    <sheet xmlns:r="http://schemas.openxmlformats.org/officeDocument/2006/relationships" name="SEVERANCE LIABILITY - Additiona" sheetId="39" state="visible" r:id="rId39"/>
    <sheet xmlns:r="http://schemas.openxmlformats.org/officeDocument/2006/relationships" name="WARRANTS FOR COMMON STOCK - Add" sheetId="40" state="visible" r:id="rId40"/>
    <sheet xmlns:r="http://schemas.openxmlformats.org/officeDocument/2006/relationships" name="WARRANTS FOR COMMON STOCK - War" sheetId="41" state="visible" r:id="rId41"/>
    <sheet xmlns:r="http://schemas.openxmlformats.org/officeDocument/2006/relationships" name="COMMITMENTS AND CONTINGENCIES -" sheetId="42" state="visible" r:id="rId42"/>
    <sheet xmlns:r="http://schemas.openxmlformats.org/officeDocument/2006/relationships" name="(LOSS) INCOME PER COMMON SHAR_2" sheetId="43" state="visible" r:id="rId43"/>
    <sheet xmlns:r="http://schemas.openxmlformats.org/officeDocument/2006/relationships" name="(LOSS) INCOME PER COMMON SHAR_3" sheetId="44" state="visible" r:id="rId44"/>
    <sheet xmlns:r="http://schemas.openxmlformats.org/officeDocument/2006/relationships" name="EQUITY BASED COMPENSATION - Add" sheetId="45" state="visible" r:id="rId45"/>
    <sheet xmlns:r="http://schemas.openxmlformats.org/officeDocument/2006/relationships" name="EQUITY BASED COMPENSATION - Fai" sheetId="46" state="visible" r:id="rId46"/>
    <sheet xmlns:r="http://schemas.openxmlformats.org/officeDocument/2006/relationships" name="EQUITY BASED COMPENSATION - Sto" sheetId="47" state="visible" r:id="rId47"/>
  </sheets>
  <definedNames/>
  <calcPr calcId="124519" fullCalcOnLoad="1"/>
</workbook>
</file>

<file path=xl/sharedStrings.xml><?xml version="1.0" encoding="utf-8"?>
<sst xmlns="http://schemas.openxmlformats.org/spreadsheetml/2006/main" uniqueCount="640">
  <si>
    <t>Document and Entity Information - shares</t>
  </si>
  <si>
    <t>9 Months Ended</t>
  </si>
  <si>
    <t>Sep. 30, 2019</t>
  </si>
  <si>
    <t>Nov. 07, 2019</t>
  </si>
  <si>
    <t>Document and Entity Information</t>
  </si>
  <si>
    <t>Document Type</t>
  </si>
  <si>
    <t>10-Q</t>
  </si>
  <si>
    <t>Amendment Flag</t>
  </si>
  <si>
    <t>false</t>
  </si>
  <si>
    <t>Document Period End Date</t>
  </si>
  <si>
    <t>Sep. 30,
		2019</t>
  </si>
  <si>
    <t>Document Fiscal Year Focus</t>
  </si>
  <si>
    <t>2019</t>
  </si>
  <si>
    <t>Document Fiscal Period Focus</t>
  </si>
  <si>
    <t>Q3</t>
  </si>
  <si>
    <t>Entity Registrant Name</t>
  </si>
  <si>
    <t>22nd Century Group, Inc.</t>
  </si>
  <si>
    <t>Entity Central Index Key</t>
  </si>
  <si>
    <t>0001347858</t>
  </si>
  <si>
    <t>Current Fiscal Year End Date</t>
  </si>
  <si>
    <t>--12-31</t>
  </si>
  <si>
    <t>Entity Current Reporting Status</t>
  </si>
  <si>
    <t>Yes</t>
  </si>
  <si>
    <t>Entity Interactive Data Current</t>
  </si>
  <si>
    <t>Entity Filer Category</t>
  </si>
  <si>
    <t>Accelerated Filer</t>
  </si>
  <si>
    <t>Trading Symbol</t>
  </si>
  <si>
    <t>XXII</t>
  </si>
  <si>
    <t>Entity Common Stock, Shares Outstanding</t>
  </si>
  <si>
    <t>Entity Emerging Growth Company</t>
  </si>
  <si>
    <t>Entity Small Business</t>
  </si>
  <si>
    <t>Entity Shell Company</t>
  </si>
  <si>
    <t>CONSOLIDATED BALANCE SHEETS - USD ($)</t>
  </si>
  <si>
    <t>Dec. 31, 2018</t>
  </si>
  <si>
    <t>Current assets:</t>
  </si>
  <si>
    <t>Cash and cash equivalents</t>
  </si>
  <si>
    <t>Short-term investment securities</t>
  </si>
  <si>
    <t>Accounts receivable, net</t>
  </si>
  <si>
    <t>Inventory, net</t>
  </si>
  <si>
    <t>Prepaid expenses and other assets</t>
  </si>
  <si>
    <t>Total current assets</t>
  </si>
  <si>
    <t>Property, plant and equipment:</t>
  </si>
  <si>
    <t>Machinery and equipment, net</t>
  </si>
  <si>
    <t>Operating leases right-of-use assets, net</t>
  </si>
  <si>
    <t>Property, plant and equipment, net</t>
  </si>
  <si>
    <t>Other assets:</t>
  </si>
  <si>
    <t>Intangible assets, net</t>
  </si>
  <si>
    <t>Investment</t>
  </si>
  <si>
    <t>Total other assets</t>
  </si>
  <si>
    <t>Total assets</t>
  </si>
  <si>
    <t>Current liabilities:</t>
  </si>
  <si>
    <t>Notes payable</t>
  </si>
  <si>
    <t>Operating lease obligations</t>
  </si>
  <si>
    <t>Accounts payable</t>
  </si>
  <si>
    <t>Accrued expenses</t>
  </si>
  <si>
    <t>Accrued severance</t>
  </si>
  <si>
    <t>Deferred income</t>
  </si>
  <si>
    <t>Total current liabilities</t>
  </si>
  <si>
    <t>Long-term liabilities:</t>
  </si>
  <si>
    <t>Total liabilities</t>
  </si>
  <si>
    <t>Commitments and contingencies (Note 9)</t>
  </si>
  <si>
    <t xml:space="preserve"> </t>
  </si>
  <si>
    <t>Shareholders' equity</t>
  </si>
  <si>
    <t>Common stock value</t>
  </si>
  <si>
    <t>Capital in excess of par</t>
  </si>
  <si>
    <t>Accumulated other comprehensive income</t>
  </si>
  <si>
    <t>Accumulated deficit</t>
  </si>
  <si>
    <t>Total shareholders' equity</t>
  </si>
  <si>
    <t>Total liabilities and shareholders' equity</t>
  </si>
  <si>
    <t>CONSOLIDATED BALANCE SHEETS (Parenthetical) - $ / shares</t>
  </si>
  <si>
    <t>CONSOLIDATED BALANCE SHEETS</t>
  </si>
  <si>
    <t>Preferred stock, shares authorized</t>
  </si>
  <si>
    <t>Preferred stock, par value</t>
  </si>
  <si>
    <t>Common stock, shares authorized</t>
  </si>
  <si>
    <t>Common stock, par value</t>
  </si>
  <si>
    <t>Common stock, shares issued</t>
  </si>
  <si>
    <t>Common stock, shares outstanding</t>
  </si>
  <si>
    <t>CONSOLIDATED STATEMENTS OF OPERATIONS AND COMPREHENSIVE (LOSS) INCOME - USD ($)</t>
  </si>
  <si>
    <t>3 Months Ended</t>
  </si>
  <si>
    <t>Sep. 30, 2018</t>
  </si>
  <si>
    <t>Revenue:</t>
  </si>
  <si>
    <t>Sale of products, net</t>
  </si>
  <si>
    <t>Cost of goods sold (exclusive of depreciation shown separately below):</t>
  </si>
  <si>
    <t>Products</t>
  </si>
  <si>
    <t>Gross (loss) profit</t>
  </si>
  <si>
    <t>Operating expenses:</t>
  </si>
  <si>
    <t>Research and development (including equity-based compensation)</t>
  </si>
  <si>
    <t>Sales, general and administrative (including equity-based compensation)</t>
  </si>
  <si>
    <t>Impairment</t>
  </si>
  <si>
    <t>Depreciation</t>
  </si>
  <si>
    <t>Amortization</t>
  </si>
  <si>
    <t>Total operating expenses</t>
  </si>
  <si>
    <t>Operating loss</t>
  </si>
  <si>
    <t>Other income (expense):</t>
  </si>
  <si>
    <t>Unrealized (loss) gain on investment</t>
  </si>
  <si>
    <t>Realized gain on investments</t>
  </si>
  <si>
    <t>Realized gain (loss) on short-term investment securities</t>
  </si>
  <si>
    <t>Litigation expense</t>
  </si>
  <si>
    <t>Gain on the sale of machinery and equipment</t>
  </si>
  <si>
    <t>Warrant liability gain - net</t>
  </si>
  <si>
    <t>Interest income, net</t>
  </si>
  <si>
    <t>Interest expense</t>
  </si>
  <si>
    <t>Total other income (expense)</t>
  </si>
  <si>
    <t>(Loss) income before income taxes</t>
  </si>
  <si>
    <t>Income taxes</t>
  </si>
  <si>
    <t>Net (loss) income</t>
  </si>
  <si>
    <t>Other comprehensive income:</t>
  </si>
  <si>
    <t>Unrealized gain (loss) on short-term investment securities</t>
  </si>
  <si>
    <t>Reclassification of (gains) losses to net (loss) income</t>
  </si>
  <si>
    <t>Other Comprehensive Income (Loss), Net of Tax</t>
  </si>
  <si>
    <t>Comprehensive (loss) income</t>
  </si>
  <si>
    <t>Net (loss) income per common share - basic</t>
  </si>
  <si>
    <t>Net (loss) income per common share - diluted</t>
  </si>
  <si>
    <t>Common shares used in basic net (loss) income per share calculation</t>
  </si>
  <si>
    <t>Common shares used in diluted net (loss) income per share calculation</t>
  </si>
  <si>
    <t>CONSOLIDATED STATEMENTS OF OPERATIONS AND COMPREHENSIVE LOSS (Parenthetical) - USD ($)</t>
  </si>
  <si>
    <t>Research and Development Expense [Member]</t>
  </si>
  <si>
    <t>Allocated Share-based Compensation Expense</t>
  </si>
  <si>
    <t>Selling, General and Administrative Expenses [Member]</t>
  </si>
  <si>
    <t>CONSOLIDATED STATEMENTS OF CHANGES IN SHAREHOLDERS' EQUITY - USD ($)</t>
  </si>
  <si>
    <t>Common Stock [Member]</t>
  </si>
  <si>
    <t>Capital in Excess of Par Value [Member]</t>
  </si>
  <si>
    <t>Accumulated Other Comprehensive Income [Member]</t>
  </si>
  <si>
    <t>Accumulated Deficit [Member]</t>
  </si>
  <si>
    <t>Total</t>
  </si>
  <si>
    <t>Beginning balance at Dec. 31, 2017</t>
  </si>
  <si>
    <t>Beginning balance (in shares) at Dec. 31, 2017</t>
  </si>
  <si>
    <t>Stock issued in connection with warrant exercises</t>
  </si>
  <si>
    <t>Stock issued in connection with warrant exercises (in shares)</t>
  </si>
  <si>
    <t>Stock issued in connection with option exercises</t>
  </si>
  <si>
    <t>Stock issued in connection with option exercises (in shares)</t>
  </si>
  <si>
    <t>Equity-based compensation</t>
  </si>
  <si>
    <t>Equity-based compensation (in shares)</t>
  </si>
  <si>
    <t>Ending balance at Mar. 31, 2018</t>
  </si>
  <si>
    <t>Ending balance (in shares) at Mar. 31, 2018</t>
  </si>
  <si>
    <t>Ending balance at Sep. 30, 2018</t>
  </si>
  <si>
    <t>Ending balance (in shares) at Sep. 30, 2018</t>
  </si>
  <si>
    <t>Ending balance at Dec. 31, 2018</t>
  </si>
  <si>
    <t>Ending balance (in shares) at Dec. 31, 2018</t>
  </si>
  <si>
    <t>Beginning balance at Mar. 31, 2018</t>
  </si>
  <si>
    <t>Beginning balance (in shares) at Mar. 31, 2018</t>
  </si>
  <si>
    <t>Unrealized loss on short-term investment securities</t>
  </si>
  <si>
    <t>Reclassification of losses (gains) to net loss</t>
  </si>
  <si>
    <t>Ending balance at Jun. 30, 2018</t>
  </si>
  <si>
    <t>Ending balance (in shares) at Jun. 30, 2018</t>
  </si>
  <si>
    <t>Reclassification of warrant liability to capital in excess of par</t>
  </si>
  <si>
    <t>Unrealized gain on short-term investment securities</t>
  </si>
  <si>
    <t>Beginning balance at Dec. 31, 2018</t>
  </si>
  <si>
    <t>Beginning balance (in shares) at Dec. 31, 2018</t>
  </si>
  <si>
    <t>Ending balance at Mar. 31, 2019</t>
  </si>
  <si>
    <t>Ending balance (in shares) at Mar. 31, 2019</t>
  </si>
  <si>
    <t>Ending balance at Sep. 30, 2019</t>
  </si>
  <si>
    <t>Ending balance (in shares) at Sep. 30, 2019</t>
  </si>
  <si>
    <t>Beginning balance at Mar. 31, 2019</t>
  </si>
  <si>
    <t>Beginning balance (in shares) at Mar. 31, 2019</t>
  </si>
  <si>
    <t>Ending balance at Jun. 30, 2019</t>
  </si>
  <si>
    <t>Ending balance (in shares) at Jun. 30, 2019</t>
  </si>
  <si>
    <t>Stock issued in connection with litigation expense</t>
  </si>
  <si>
    <t>Stock issued in connection with litigation expense (in shares)</t>
  </si>
  <si>
    <t>CONSOLIDATED STATEMENTS OF CASH FLOWS - USD ($)</t>
  </si>
  <si>
    <t>Cash flows from operating activities:</t>
  </si>
  <si>
    <t>Adjustments to reconcile net (loss) income to cash used in operating activities:</t>
  </si>
  <si>
    <t>Amortization and depreciation</t>
  </si>
  <si>
    <t>Amortization of license fees</t>
  </si>
  <si>
    <t>Lease expense</t>
  </si>
  <si>
    <t>Severance expense</t>
  </si>
  <si>
    <t>Unrealized loss (gain) on investment</t>
  </si>
  <si>
    <t>Realized gain on the sale of investments</t>
  </si>
  <si>
    <t>Realized (gain) loss on short-term investment securities</t>
  </si>
  <si>
    <t>Accretion of interest on notes payable and accrued severance</t>
  </si>
  <si>
    <t>Inventory write-off</t>
  </si>
  <si>
    <t>Decrease in inventory reserves</t>
  </si>
  <si>
    <t>(Increase) decrease in assets:</t>
  </si>
  <si>
    <t>Accounts receivable</t>
  </si>
  <si>
    <t>Inventory</t>
  </si>
  <si>
    <t>Increase (decrease) in liabilities:</t>
  </si>
  <si>
    <t>Net cash used in operating activities</t>
  </si>
  <si>
    <t>Cash flows from investing activities:</t>
  </si>
  <si>
    <t>Acquisition of patents and trademarks</t>
  </si>
  <si>
    <t>Acquisition of machinery and equipment</t>
  </si>
  <si>
    <t>Proceeds from the sale of machinery and equipment</t>
  </si>
  <si>
    <t>Proceeds from the sale of investments</t>
  </si>
  <si>
    <t>Sales and maturities of short-term investment securities</t>
  </si>
  <si>
    <t>Purchase of short-term investment securities</t>
  </si>
  <si>
    <t>Net cash provided by investing activities</t>
  </si>
  <si>
    <t>Cash flows from financing activities:</t>
  </si>
  <si>
    <t>Payment on note payable</t>
  </si>
  <si>
    <t>Proceeds from exercise of stock options</t>
  </si>
  <si>
    <t>Net cash used in financing activities</t>
  </si>
  <si>
    <t>Net increase (decrease) in cash and cash equivalents</t>
  </si>
  <si>
    <t>Cash and cash equivalents - beginning of period</t>
  </si>
  <si>
    <t>Cash and cash equivalents - end of period</t>
  </si>
  <si>
    <t>Net cash paid for:</t>
  </si>
  <si>
    <t>Cash paid during the period for interest</t>
  </si>
  <si>
    <t>Cash paid during the period for income taxes</t>
  </si>
  <si>
    <t>Non-cash transactions:</t>
  </si>
  <si>
    <t>Patent and trademark additions included in accounts payable</t>
  </si>
  <si>
    <t>Machinery and equipment additions included in accounts payable</t>
  </si>
  <si>
    <t>Right-of-use assets and corresponding operating lease obligations</t>
  </si>
  <si>
    <t>License acquired with note payable</t>
  </si>
  <si>
    <t>Common stock issued in connection with litigation expense</t>
  </si>
  <si>
    <t>NATURE OF BUSINESS AND SUMMARY OF SIGNIFICANT ACCOUNTING POLICIES</t>
  </si>
  <si>
    <t>NOTE 1. - NATURE OF BUSINESS AND SUMMARY OF SIGNIFICANT ACCOUNTING POLICIES
Basis of Presentation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nine months ended September 30, 2019 are not necessarily indicative of the results that may be expected for the year ending December 31, 2019. The balance sheet as of December 31, 2018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8 audited consolidated financial statements and the notes thereto contained in our Annual Report on Form 10‑K for the year ended December 31, 2018, as filed with the Securities and Exchange Commission on March 6, 2019.
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
Nature of Business - 22nd Century Ltd is a plant biotechnology company specializing in technology that allows (i) for the level of nicotine and other nicotinic alkaloids in tobacco plants to be decreased through genetic engineering and plant breeding and (ii) the levels of cannabinoids in hemp plants to be decreased or increased through genetic engineering and plant breeding.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and was incorporated to facilitate the original investment in Anandia Laboratories, Inc., more fully described in Note 4, and performs research and development related to the Company’s hemp business.
Reclassifications - Certain items in the 2018 financial statements have been reclassified to conform to the 2019 classification. During the third quarter of 2019, the Company combined sales and marketing expenses with general and administrative expenses to create a single line item in the operating expense section of the Company’s Consolidated Statements of Operations and Comprehensive (Loss) Income titled sales, general and administrative expenses. The comparative classifications for 2018 have been reclassified to conform to the new presentation.
Preferred stock authorized - The Company is authorized to issue “blank check” preferred stock, which could be issued with voting, liquidation, dividend and other rights superior to our common stock. No preferred shares have been issued.
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
Cash and cash equivalents - The Company considers all highly liquid investments with maturities of three months or less at the date of acquisition to be cash equivalents. However, the Company has elected to classify money market mutual funds related to its short-term investment portfolio as short-term investment securities. Cash and cash equivalents are stated at cost, which approximates fair value.
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All the Company’s short-term investment securities are fixed-income debt instruments, and accordingly, all unrealized gains and losses incurred on the short-term investment securities (the adjustment to fair value) are recorded in other comprehensive income or loss on the Company’s Consolidated Statements of Operations and Comprehensive (Loss) Income. Realized gains and losses on short-term investment securities are recorded in the other income (expense) portion of the Company’s Consolidated Statements of Operations and Comprehensive (Loss) Income. Interest is recorded on the accrual basis and presented net of investment related fees in interest income.
Accounts receivable - The Company periodically reviews aged account balances for collectability. The Company established an allowance for doubtful accounts of $0 at both September 30, 2019 and December 31, 2018 .
Inventory - Inventories are valued at the lower of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During the third quarter of 2019, the Company wrote off tobacco inventory with a cost of $881,588 and this cost in included in research and development expenses on the Company’s Consolidated Statement of Operations and Comprehensive (Loss) Income. Inventories at September 30, 2019 and December 31, 2018 consisted of the following:
September 30,
December 31,
2019
2018
Inventory - tobacco leaf
$
812,206
$
1,556,581
Inventory - finished goods
Cigarettes and filtered cigars
111,945
156,702
Inventory - raw materials
Cigarette and filtered cigar components
1,559,979
1,430,666
2,484,130
3,143,949
Less: inventory reserve
100,000
100,000
$
2,384,130
$
3,043,949
Machinery and equipment - Machinery and equipment are recorded at their acquisition cost and depreciated on a straight-line basis over their estimated useful lives ranging from 3 to 10 years.
Right-of-use assets - On January 1, 2019, the Company adopted ASU 2016‑02, Subtopic ASC 842, Leases, and as a result has recorded Right-to-use assets and corresponding Lease obligations as more fully discussed in Note 3.
Intangible Assets -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product.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19 to 2036.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19 through 2036. The Company believes costs associated with becoming a signatory to the MSA and acquiring a predicate cigarette product have an indefinite life and as such, no amortization is taken. Total intangible assets at September 30, 2019 and December 31, 2018 consisted of the following:
During the third quarter of 2019, in connection with the Company’s recent management changes, the Company decided on a going-forward basis that it will be concentrating its business and scientific resources, personnel and efforts on the portion of our intellectual property portfolio (patents, patent applications and trademarks) that relate to very low nicotine tobacco plants and potential products, as well as unique hemp/cannabis plants and potential products, in order to more strategically pursue our objectives. Accordingly, during the third quarter of 2019, we recorded a non-cash impairment charge of $1,142,349 (cost of $2,092,485 less accumulated amortization of $950,136) relating to patent and trademark costs not associated with these strategic objectives. This impairment charge is included as a separate line item in operating expenses on the Company’s Consolidated Statements of Operations and Comprehensive (Loss) Income.
September 30,
December 31,
2019
2018
Intangible assets, net
Patent and trademark costs
$
7,734,434
$
7,136,774
Less: impairment
2,092,485
—
Patent and trademark costs after impairment
5,641,949
7,136,774
Less: accumulated amortization before impairment
3,686,792
3,194,565
Accumulated amortization relating to impairment costs
950,136
—
Accumulated amortization after impairment
2,736,656
3,194,565
Patent and trademark costs, net
2,905,293
3,942,209
License fees, net (see Note 9)
3,776,427
3,776,426
Less: accumulated amortization
648,009
469,131
License fees, net
3,128,418
3,307,295
MSA signatory costs
2,202,000
2,202,000
License fee for predicate cigarette product
300,000
300,000
$
8,535,711
$
9,751,504
Amortization expense relating to the above intangible assets for the three and nine months ended September 30, 2019 amounted to $232,753 and $671,105, respectively ($219,171 and $557,648 for the three and nine months ended September 30, 2018, respectively).
The estimated annual average amortization expense for the next five years is approximately $343,600 for patent costs and $236,000 for license fees.
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In connection with our recent management changes, there was a non-cash impairment loss recorded during the three and nine months ended September 30, 2019 of approximately $1,142,000 (see the above disclosures relating to intangible assets), and no impairments were recorded during the three and nine months ended September 30, 2018.
Income Taxes - The Company recognizes deferred tax assets and liabilities for any basis differences in its assets and liabilities between tax and GAAP reporting, and for operating losses and credit carryforwards.
As a result of the Company’s history of cumulative net operating losses and the uncertainty of their future utilization, the Company has established a valuation allowance to fully offset its net deferred tax assets as of September 30, 2019 and December 31, 2018. Additionally, because the Company has a full valuation allowance offsetting its deferred tax assets and as a result has an effective tax rate of zero, the Company has elected to present other comprehensive income items relating to net unrealized gains on short-term investment securities gross and not net of taxes.
The Company’s federal and state tax returns for the years ended December 31, 2016 through December 31, 2018 are currently open to audit under the statutes of limitations. There were no pending audits as of September 30, 2019.
Stock Based Compensation - The Company uses a fair-value based method to determine compensation for all arrangements under which Company employees and others receive shares, restricted stock unit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or risks of forfeiture expiring.
Revenue Recognition - On January 1, 2018, the Company adopted ASC 606, Revenue from Contracts with Customers and all related amendments (the “new revenue standard”) for all contracts using the modified retrospective method. Under the modified retrospective method, the Company was required to record a cumulative-effect adjustment to the opening balance of retained earnings on January 1, 2018. The Company determined that the adoption of the new revenue standard did not require a cumulative-effect adjustment.
The Company recognizes revenue when it satisfies a performance obligation by transferring control of the product to a customer. The Company’s customer contracts consist of obligations to manufacture the customer’s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daily and, therefore, there were no performance obligations partially satisfied at September 30, 2019.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September 30, 2019 and December 31, 2018.
The Company generally requires a down payment from its customers prior to commencement of manufacturing a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and nine months ended September 30, 2019, net sales revenue from products transferred over time amounted to approximately $3,835,000 and $11,491,000, respectively (approximately $3,987,000 and $12,479,000 for the three and nine months ended September 30, 2018, respectively), and net sales revenue from products transferred at a point in time amounted to approximately $2,627,000 and $7,080,000, respectively (approximately $2,273,000 and $6,812,000 for the three and nine months ended September 30, 2018, respectively).
The Company had certain customers whose revenue individually represented 10% or more the Company’s total revenue and whose accounts receivable balances individually represented 10% or more the Company’s total accounts receivable. For the three and nine months ended September 30, 2019, and 2018, three customers accounted for over 90% of our revenue and approximately 97% and 92%, respectively, of accounts receivable at September 30, 2019 and December 31, 2018.
Derivatives - The Company does not use derivative instruments to hedge exposures to cash flow, market or foreign currency risks. The Company evaluates its financial instruments to determine if such instruments are derivatives or contain features that qualify as embedded derivatives. Derivative financial instruments are initially recorded at fair market value and then are revalued at each reporting date, with changes in fair value reported in the Consolidated Statements of Operations and Comprehensive (Loss) Income. The classification of derivative instruments is evaluated at the end of each reporting period. Derivative instruments are classified on the balance sheet as current or non-current based on if the net-cash settlement of the derivative instrument could be required within twelve months of the balance sheet date.
Research and Development - Research and development costs are expensed as incurred.
(Loss) Income Per Common Share - Basic (loss) income per common share is computed using the weighted-average number of common shares outstanding. Diluted (loss) income per share is computed assuming conversion of all potentially dilutive securities. Potential common shares outstanding are excluded from the computation if their effect is anti-dilutive.
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Fair Value of Financial Instruments - The Company’s financial instruments include cash and cash equivalents, short-term investment securities, accounts receivable, investment (stock warrants), accounts payable, accrued expenses, and notes payable. Other than for cash equivalents, short-term investment securities, and investment (stock warrants),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cash equivalents, short-term investment securities, and investment (stock warrants) are discussed in Note 5.
Investments - The Company accounts for investments in equity securities of other entities under the equity method of accounting if the Company’s investment in the voting stock of the other entity is greater than or equal to 20% and less than a majority, and the Company has the ability to have significant influence over the operating and financial policies of the investee. If the Company’s equity investment in other entities is less than 20%, and the Company has no significant influence over the operating or financial policies of the entity, and such equity investment does not have a readily determinable market value, then the Company accounts for such equity investments in accordance with FASB ASU 2016‑01, which the Company adopted in the first quarter of 2018 with respect to the Company’s former investment in Anandia Laboratories, Inc. in Canada (see Note 4 for a further discussion).
The Company has an investment in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Loss) Income.</t>
  </si>
  <si>
    <t>MACHINERY AND EQUIPMENT</t>
  </si>
  <si>
    <t>NOTE 2. - MACHINERY AND EQUIPMENT
Machinery and equipment at September 30, 2019 and December 31, 2018 consisted of the following:
September 30,
December 31,
Useful Life
2019
2018
Cigarette manufacturing equipment
3 - 10 years
$
4,841,828
$
4,608,267
Office furniture, fixtures and equipment
5 years
152,454
135,909
Laboratory equipment
5 years
124,627
104,709
Leasehold improvements
6 years
256,604
169,362
5,375,513
5,018,247
Less: accumulated depreciation
2,134,169
1,757,499
Machinery and equipment, net
$
3,241,344
$
3,260,748
Depreciation expense was $157,654 and $439,955 for the three and nine months ended September 30, 2019, respectively ($132,846 and $388,668 for the three and nine months ended September 30, 2018, respectively).</t>
  </si>
  <si>
    <t>RIGHT-OF-USE ASSETS, LEASE OBLIGATIONS, AND OTHER LEASES</t>
  </si>
  <si>
    <t>NOTE 3. - RIGHT-OF-USE ASSETS, LEASE OBLIGATIONS, AND OTHER LEASES
On January 1, 2019, the Company adopted ASU 2016‑02, Subtopic ASC 842, Leases (the “new guidance”). Under the new guidance, the Company was required to evaluate its leases and record a Right-of-use (“ROU”) asset and a corresponding lease obligation for leases that qualified as either finance or operating leases. Prior to the adoption of the new guidance, the Company had various operating leases for real estate. The Company elected to use the practical expedient which allowed the Company to carry forward the historical lease classifications of the existing leases. The Company determined that its leases contained (1) no variable lease expenses, (2) no termination options, (3) no residual lease guarantees, and (4) no material restrictions or covenants. The new guidance calls for the lease obligations to be recorded at the present value of the remaining lease payments under the leases and the ROU assets are recorded as the sum of the present value of the lease obligations plus any initial direct costs minus lease incentives plus prepaid lease payments. All remaining renewal options have been included in the computation of the ROU assets and lease obligations. The present value of the remaining lease payments was computed using a discount rate of 5.14%. The Company determined that two real estate leases qualified as operating leases under the new guidance as discussed below.
The Company leases a manufacturing facility and warehouse located in North Carolina on a triple net lease basis with a monthly lease payment of $14,094. As of January 1, 2019, the lease had a remaining term of thirty-four (34) months including all renewal options. Under the new guidance, the Company recorded a ROU asset and a corresponding lease obligation in the amount of $446,950 on January 1, 2019 and recorded a lease expense for the three and nine months ended September 30, 2019 of approximately $42,300 and $126,800, respectively.
On October 4, 2017, the Company entered a lease for office space at a location in Williamsville, New York with an initial monthly lease payment of $6,375 per month for the first three years of the lease. The monthly lease payment increases by 5% annually for the remainder of the lease. As of January 1, 2019, the lease had a remaining term of sixty-two (62) months including all renewal options. Under the new guidance, the Company recorded a ROU asset and a corresponding lease obligation in the amount of $367,325 on January 1, 2019 and recorded a lease expense for the three and nine months ended September 30, 2019 of approximately $20,300 and $60,800, respectively.
As of September 30, 2019, the ROU assets and corresponding operating lease obligations had a balance of $655,193, with $217,013 and $438,180 of the operating lease obligation shown as current and long-term, respectively.
Further, FASB issued ASU 2018‑11, Re-Leases Targeted Improvements to ASC 842, to provide entities with relief from the costs of implementing certain aspects of the new guidance. Under ASU 2018‑11, entities may elect not to recast comparative periods when transitioning to the new guidance. The Company has adopted ASU 2018‑11, and accordingly, will (1) apply ASC 840 Lease Accounting (the “old guidance”) in comparative periods, (2) provide disclosures for all comparative periods presented in accordance with the old guidance, and (3) recognize the effects of applying the new guidance as a cumulative-effects adjustment to retained earnings as of January 1, 2019. No cumulative-effects adjustment was made as the Company determined it to be immaterial.
In addition, the Company has two leases that did not qualify as operating or financing leases under the new guidance as discussed below.
On August 14, 2017, the Company entered into a lease for warehouse space in North Carolina to store and operate tobacco leaf processing equipment, to store the Company’s proprietary tobacco leaf and to store inventory used in the Company’s contract manufacturing business. The lease calls for a monthly payment of $4,665, and expires on August 14, 2020.
On May 1, 2016, the Company entered a sublease for laboratory space in Buffalo, New York. After a series of sublease amendments that increased the subleased laboratory space and monthly sublease payment, on February 21, 2018 the Company entered into a new sublease amendment that further increased the lab space, extended the sublease term through September 30, 2019 and called for a monthly sublease payment of $5,540 beginning on March 1, 2018. On June 21, 2019, the Company entered a temporary lease extension through August 31, 2019. The temporary lease was further extended by six months through February 29, 2020. The lease expense for the three and nine months ended September 30, 2019 amounted to approximately $17,000 and $51,000, respectively ($17,000 and $45,000 for three and nine months ended September 30, 2018, respectively).
The Company is currently in discussions with the lessors of the above two leases for these facilities to amend the leases. Any new leases that may result from these discussions will be evaluated under the new lease guidance.</t>
  </si>
  <si>
    <t>INVESTMENT</t>
  </si>
  <si>
    <t>NOTE 4. – INVESTMENT
The Company (through its wholly-owned subsidiary, Botanical Genetics) held an equity investment in Anandia Laboratories, Inc. (“Anandia”), a Canadian plant biotechnology company. On August 8, 2018, all of Anandia’s outstanding common stock was acquired by Aurora Cannabis, Inc. (“Aurora”), a Canadian company (NYSE: ACB and TSX: ACB), and as a result the Company received in exchange for its Anandia equity: (i) 1,947,943 free trading shares of Aurora common stock, and (ii) a stock warrant to purchase 973,971 shares of Aurora common stock. The Company sold all the shares of Aurora common stock during the third quarter of 2018, but retains ownership of the stock warrant to purchase 973,971 shares of Aurora common stock as of September 30, 2019. The stock warrant has a five-year contractual term, an exercise price of $9.37 per share (Canadian Dollars; approximately $7.05 per share U.S. Dollars at September 30, 2019), is currently exercisable, is considered an equity security, and is recorded at fair value (Level 3 of the valuation hierarchy). The Company recorded the fair value of the Aurora common stock warrant of $1,682,048 and $3,092,358 at September 30, 2019 and December 31, 2018, respectively, using the Black-Scholes pricing model and was classified within Other assets on the Company’s Consolidated Balance Sheets. The Company recorded an unrealized loss, the adjustment to fair value, in the amount of $2,959,898 and $1,410,310 for the three and nine months ended September 30, 2019, respectively. The Company recorded an unrealized gain, the adjustment to fair value, in the amount of $3,923,156 for the three and nine months ended September 30, 2018, respectively.
Effective January 1, 2018, the Company adopted Financial Accounting Standards Board ASU 2016‑01, Financial Instruments – Overall (Subtopic 825‑10): Recognition and Measurement of Financial Assets and Financial Liabilities. This guidance changed how entities account for equity investments that do not result in consolidation and are not accounted for under the equity method of accounting. Under ASU 2016‑01, the Company was required to measure its investment in Anandia at fair value at the end of each reporting period and recognize changes in fair value in net income. As allowed by ASU 2016‑01, since the Company’s investment in Anandia did not have readily determinable fair value, the Company elected to account for its investment at cost. The cost basis is required to be adjusted in the event of impairment, if any, and for any observable price changes in orderly transactions for the identical or a similar investment of the same issuer. Accordingly, and as a result of, an equity issuance in January of 2018 by Anandia that was considered an orderly transaction, the Company recorded an unrealized gain on its investment in Anandia in the amount of $6,147,088 during the first quarter of 2018. There were no further changes in the fair value of the Company’s equity investment in Anandia through the acquisition of Anandia by Aurora on August 8, 2018, as discussed above.</t>
  </si>
  <si>
    <t>FAIR VALUE MEASUREMENTS AND SHORT-TERM INVESTMENTS</t>
  </si>
  <si>
    <t>NOTE 5. – FAIR VALUE MEASUREMENTS AND SHORT-TERM INVESTMENTS
FASB ASC 820 - “Fair Value Measurements and Disclosures” establishes a valuation hierarchy for disclosure of the inputs to valuation used to measure fair value. This hierarchy prioritizes the inputs into three broad levels as follows:
·
Level 1 inputs are quoted prices (unadjusted) in active markets for identical assets or liabilities;
·
Level 2 inputs are quoted prices for similar assets and liabilities in active markets or inputs that are observable for the asset or liability, either directly or indirectly through market corroboration, for substantially the full term of the financial instrument; and
·
Level 3 inputs are unobservable inputs based on the Company’s own assumptions used to measure assets and liabilities at fair value.
A financial asset’s or a financial liability’s classification within the hierarchy is determined based on the lowest level input that is significant to the fair value measurement.
The following table presents information about our assets and liabilities measured at fair value at September 30, 2019 and December 31, 2018, and indicates the fair value hierarchy of the valuation techniques the Company utilized to determine such fair value:
Asset and Liabilities at Fair Value
As of September 30, 2019
Level 1
Level 2
Level 3
Total
Assets
Short-term investment securities:
Money market funds
$
13,162,876
$
—
$
—
$
13,162,876
Corporate bonds
—
26,740,868
—
26,740,868
U.S. treasury securities
—
1,997,813
—
1,997,813
U.S. government agency bonds
—
1,199,621
—
1,199,621
Total short-term investment securities
$
13,162,876
$
29,938,302
$
—
$
43,101,178
Investment:
Stock warrant
$
—
$
—
$
1,682,048
$
1,682,048
Asset and Liabilities at Fair Value
As of December 31, 2018
Level 1
Level 2
Level 3
Total
Assets
Short-term investment securities:
Money market funds
$
10,083,972
$
—
$
—
$
10,083,972
Corporate bonds
—
38,579,055
—
38,579,055
U.S. treasury securities
—
2,970,900
—
2,970,900
U.S. government agency bonds
—
4,115,012
—
4,115,012
Total short-term investment securities
$
10,083,972
$
45,664,967
$
—
$
55,748,939
Investment:
Stock warrant
$
—
$
—
$
3,092,358
$
3,092,358
Money market mutual funds are valued at their daily closing price as reported by the fund. Money market mutual funds held by the Company are open-end mutual funds that are registered with the SEC that generally transact at a stable $1.00 Net Asset Value (“NAV”) representing its estimated fair value. On a daily basis the fund’s NAV is determined by the fund based on the amortized cost of the funds underlying investments.
U.S. government agency bonds, U.S. treasury securities, and corporate bonds are valued using pricing models maximizing the use of observable inputs for similar securities.
The investment in the Aurora stock warrant is measured at fair value using the Black-Scholes pricing model and is classified within Level 3 of the valuation hierarchy. The unobservable input is an estimated volatility factor of 68.5% and 92% at September 30, 2019 and December 31, 2018, respectively. A 20% increase or decrease in the volatility factor used at September 30, 2019 would have the impact of increasing or decreasing the fair value measurement of the stock warrants by approximately $427,000.
The following table sets forth a summary of the changes in fair value of the Company’s stock warrant (Level 3 asset) since December 31, 2017:
Fair value at December 31, 2017
$
—
Fair value of stock warrants acquired on August 8, 2018
2,807,958
Unrealized gain as a result of change in fair value
284,400
Fair value at December 31, 2018
3,092,358
Unrealized gain as a result of change in fair value first quarter 2019
2,973,533
Fair value at March 31, 2019
6,065,891
Unrealized loss as a result of change in fair value second quarter 2019
(1,423,945)
Fair value at June 30, 2019
4,641,946
Unrealized loss as a result of change in fair value third quarter 2019
(2,959,898)
Fair value at September 30, 2019
$
1,682,048
The following tables sets forth a summary of the Company’s available-for-sale securities in its short-term investment account from amortized cost basis to fair value at September 30, 2019 and December 31, 2018:
Available-for-Sale Securities – September 30, 2019
Amortized
Gross
Gross
Cost
Unrealized
Unrealized
Fair
Basis
Gains
Losses
Value
Corporate bonds
$
26,656,949
$
104,186
$
(20,266)
$
26,740,869
U.S. treasury securities
1,967,031
30,781
—
1,997,812
U.S. government agency bonds
1,200,000
—
(379)
1,199,621
$
29,823,980
$
134,967
$
(20,645)
$
29,938,302
Available-for-Sale Securities – December 31, 2018
Amortized
Gross
Gross
Cost
Unrealized
Unrealized
Fair
Basis
Gains
Losses
Value
Corporate bonds
$
38,579,541
$
48,796
$
(49,282)
$
38,579,055
U.S. treasury securities
2,959,063
11,837
—
2,970,900
U.S. government agency bonds
4,099,321
15,691
—
4,115,012
$
45,637,925
$
76,324
$
(49,282)
$
45,664,967
The following table sets forth a summary of the Company’s available-for-sale securities in its short-term investment account for amortized cost basis and fair value by contractual maturity at September 30, 2019 and December 31, 2018:
Available-for-Sale Securities
Available-for-Sale Securities
September 30, 2019
December 31, 2018
Amortized
Amortized
Cost Basis
Fair Value
Cost Basis
Fair Value
Due in one year or less
$
16,802,913
$
16,889,015
$
43,050,306
$
43,082,677
Due after one year through two years
13,021,067
13,049,287
2,587,619
2,582,290
$
29,823,980
$
29,938,302
$
45,637,925
$
45,664,967</t>
  </si>
  <si>
    <t>NOTES PAYABLE FOR LICENSE FEE</t>
  </si>
  <si>
    <t>NOTE 6. – NOTES PAYABLE FOR LICENSE FEE
On June 22, 2018, the Company entered into the Second Amendment to the License Agreement (the “Second Amendment”) with North Carolina State University (“NCSU”) that amended an original License Agreement between the Company and NCSU, dated December 8, 2015, and the First Amendment, dated February 14, 2018, to the original License Agreement. Under the terms of the Second Amendment, the Company is obligated to pay NCSU milestone payments totaling $1,200,000, of which amount $500,000 was payable upon execution of the Second Amendment, $400,000 was payable on the first anniversary of the execution of the Second Amendment, and $300,000 will be payable on the second anniversary of the execution of the Second Amendment. The Company has recorded the present value of the obligations under the Second Amendment as a note payable that originally amounted to $1,175,226. The cost of the of acquired license amounted to $1,175,226 and is included in Intangible assets, net on the Company’s Consolidated Balance Sheets, and will be amortized on a straight-line basis over the last-to-expire patent, which is expected to be in 2036.
On October 22, 2018, the Company entered into a License Agreement with the University of Kentucky. Under the terms of the License Agreement, the Company is obligated to pay the University of Kentucky milestone payments totaling $1,200,000, of which amount $300,000 was payable upon execution, $300,000 was paid on the first anniversary of the execution of the License Agreement and $300,000 will be payable annually over the next two years on the anniversary of the execution of the License Agreement. The Company has recorded the present value of the obligations under the License Agreement as a note payable that originally amounted to $1,151,201. The cost of the of acquired licenses amounted to $1,151,201 and is included in Intangible assets, net on the Company’s Consolidated Balance Sheets, and will be amortized on a straight-line basis over the last-to-expire patent, which is expected to be in 2033.
After the accretion of interest during the three and nine months ended September 30, 2019 in the amount of $8,178 and $28,730, respectively, the balance remaining on these two notes payable as of September 30, 2019 amounted to $1,166,095, with $576,736 and $589,359 reported as current and long-term, respectively, on the Company’s Consolidated Balance Sheets (notes payable balance of $1,537,365 as of December 31, 2018, with $689,148 and $848,217 reported as current and long-term, respectively).</t>
  </si>
  <si>
    <t>SEVERANCE LIABILITY</t>
  </si>
  <si>
    <t>NOTE 7. – SEVERANCE LIABILITY
The Company recorded an accrual for employee severance during the third quarter of 2019 in the initial amount of $720,838 in accordance with FASB ASC 712 - “Compensation – Nonretirement Postemployment Benefits.” The severance accrual relates to the resignation of the Company’s former President and Chief Executive Officer (the “former CEO”) effective July 26, 2019. Concurrent with the former CEO’s resignation, the Company entered into a Consulting Agreement (the “Agreement”) with the former CEO. The Agreement calls for the Company to pay a monthly consulting fee to the former CEO in the amount of $16,667 plus health insurance benefits for a period of forty-two months. The Company concluded that the terms of the Agreement met the severance criteria in ASC 712 and accordingly, a severance accrual was recorded. The Company computed the present value of the payments called for under the Agreement and recorded an initial severance liability in the amount of $720,838. After payments under the Agreement and the accretion of interest during the third quarter of 2019, the accrued severance balance remaining at September 30, 2019 was $695,662 with $196,274 and $499,388, respectively, shown as current and long-term accrued severance on the Company’s Consolidated Balance Sheets.</t>
  </si>
  <si>
    <t>WARRANTS FOR COMMON STOCK</t>
  </si>
  <si>
    <t>NOTE 8. - WARRANTS FOR COMMON STOCK
At September 30, 2019, the Company had outstanding warrants to purchase 11,293,211 shares of common stock of the Company with an exercise price of $2.15 per share and an expiration date of December 20, 2022.
The Company’s outstanding warrants at September 30, 2019 do not include anti-dilution features and therefore are not considered derivative instruments and do not have an associated warrant liability.
The following table summarizes the Company’s warrant activity since December 31, 2017:
Number of
Warrants
Warrants outstanding at December 31, 2017
12,088,080
Warrants exercised during 2018
(794,869)
Warrants outstanding at September 30, 2019 and December 31, 2018
11,293,211
There were no warrants issued or exercised during the first nine months of 2019.</t>
  </si>
  <si>
    <t>COMMITMENTS AND CONTINGENCIES</t>
  </si>
  <si>
    <t>NOTE 9. - COMMITMENTS AND CONTINGENCIES
License agreements and sponsored research – The Company has entered into various license agreements and sponsored research and development agreements. The costs associated with the following three agreements are initially recorded as a Prepaid expense on the Company’s Consolidated Balance Sheets and subsequently expensed on a straight-line basis over the applicable period and included in Research and development costs on the Company’s Consolidated Statements of Operations and Comprehensive (Loss) Income. The amounts expensed during the three and nine months ended September 30, 2019 were $56,250 and $209,202, respectively ($86,589 and $307,659 for three and nine months ended September 30, 2018, respectively).
Under its exclusive worldwide license agreement with North Carolina State University (“NCSU”), the Company is required to pay minimum annual royalty payments, which are credited against running royalties on sales of licensed products. The minimum annual royalty is $225,000. The license agreement continues through the life of the last-to-expire patent, which is expected to be 2022. The license agreement also requires a milestone payment of $150,000 upon FDA approval or clearance of a product that uses the NCSU licensed technology. The Company is also responsible for reimbursing NCSU for actual third-party patent costs incurred. These costs vary from year to year and the Company has certain rights to direct the activities that result in these costs. During the three and nine months ended September 30, 2019, the aggregate costs incurred related to capitalized patent costs and patent maintenance expense amounted to $15,811 and $25,791, respectively ($38,394 and $72,502 for the three and nine months ended September 30, 2018, respectively).
On December 8, 2015, the Company entered into an additional license agreement (the “License”) with NCSU. Under the terms of the License, the Company paid NCSU a non-refundable, non-creditable lump sum license fee of $150,000. The License calls for the Company to pay NCSU a non-refundable, non-creditable minimum annual royalty in the amount of $15,000 in 2019, $25,000 in 2020 and 2021, and $50,000 per year thereafter for the remaining term of the License. The Company is also responsible for reimbursing NCSU for actual third-party patent costs incurred. During the three and nine months ended September 30, 2019, the aggregate costs incurred related to capitalized patent costs and patent maintenance expense amounted to $841 and $11,740, respectively ($81,505 and $81,584 for the three and nine months ended September 30, 2018, respectively). This License continues through the life of the last-to-expire patent, expected to be in 2036.
On February 10, 2014, the Company entered into a sponsored research and development agreement (the “Agreement”) with NCSU. In February 2018, the Company finalized an additional extension to this Agreement through April 30, 2018 at a cost of $88,344. In May 2018, the Company finalized an additional extension to this Agreement through April 30, 2019 at a total cost of $121,357. During the three and nine months ended September 30, 2019 the Company expensed $0 and $40,452, respectively, under this Agreement ($30,339 and $50,585 for the three and nine months ended September 30, 2018, respectively).
Other license agreements - Additionally, the Company has entered into the following five license agreements and the costs associated with these license agreements are included in Intangible assets, net in the Company’s Consolidated Balance Sheets and the applicable license fees will be amortized over the term of the agreements based on their last-to-expire patent date. Amortization amounted to $59,794 and $178,877 for the three and nine months ended September 30, 2019, respectively ($40,374 and $89,385 for three and nine months ended September 30, 2018, respectively), and was included in Amortization expense on the Company’s Consolidated Statements of Operations and Comprehensive (Loss) Income.
On October 22, 2018, the Company entered into a License Agreement (the “License”) with the University of Kentucky. Under the terms of the License, the Company is obligated to pay the University of Kentucky a non-refundable, non-creditable license fee of $1,200,000. The license fee is payable in accordance with a note payable more fully described in Note 6 – Notes Payable for License Fee. The present value of the payments in the amount of $1,151,201 are included in Intangible assets, net on the Company’s Consolidated Balance Sheets, and will be amortized on a straight-line basis over the last-to-expire patent, which is expected to be in 2033.
On June 22, 2018, the Company entered into the Second Amendment to the License Agreement (the “Second Amendment”) with NCSU that amended an original License Agreement between the Company and NCSU, dated December 8, 2015. Under the terms of the Second Amendment, the Company is obligated to pay NCSU a non-refundable, non-creditable license fee of $1,200,000. The license fee is payable in accordance with a note payable more fully described in Note 6 – Notes Payable for License Fee. The present value of the payments in the amount of $1,175,226 are included in Intangible assets, net on the Company’s Consolidated Balance Sheets, and will be amortized on a straight-line basis over the last-to-expire patent, which is expected to be in 2036.
On August 22, 2014, the Company entered into a Commercial License Agreement with Precision PlantSciences, Inc. (the “Precision License”). The Precision License grants the Company a non-exclusive, but fully paid up right and license to use technology and materials owned by Precision PlantSciences for a license fee of $1,250,000. The Precision License continues through the life of the last-to-expire patent, which is expected to be in 2028.
On August 27, 2014, the Company entered into an additional exclusive License Agreement (the “License Agreement”) with NCSU. Under the License Agreement, the Company paid NCSU a non-refundable, non-creditable lump sum license fee of $125,000, and the Company must pay to NCSU an additional non-refundable, non-creditable lump sum fee of $75,000 upon issuance of a U.S. utility patent included in the patent rights. The Company is obligated to pay to NCSU an annual minimum royalty fee of $30,000 in 2019 and $50,000 per year thereafter for the remaining term of the License Agreement. The Company is also responsible for reimbursing NCSU for actual third-party patent costs incurred. During the three and nine months ended September 30, 2019, the aggregate costs incurred related to capitalized patent costs and patent maintenance expense amounted to $5,044 and $17,574, respectively ($2,140 and $11,605 for three and nine months ended September 30, 2018, respectively). The License Agreement continues through the life of the last-to-expire patent, which is expected to be in 2034.
On September 15, 2014, the Company entered into a Sublicense Agreement with Anandia Laboratories, Inc. (the “Anandia Sublicense”). Under the terms of the Anandia Sublicense, the Company was granted an exclusive sublicense in the United States and a co-exclusive sublicense in the remainder of the world, excluding Canada, to the licensed intellectual property. The Anandia Sublicense required an up-front fee of $75,000, an annual license fee of $10,000, the payment of patent filing and maintenance costs, a running royalty on future net sales of products made from such sublicensed intellectual property, and a sharing of future sublicensing consideration received from sublicensing to third-parties such sublicensed intellectual property. The Anandia Sublicense continues through the life of the last-to-expire patent, which is expected to be in 2035. As discussed in Note 4, Anandia was purchased by Aurora on August 8, 2018 and has become a wholly-owned subsidiary of Aurora. The Anandia Sublicense is still in effect.
Other research agreements - Further, the Company has entered into the following three agreements relating to sponsored research. Costs associated with these agreements are expensed when incurred in Research and development costs on the Company’s Consolidated Statements of Operations and Comprehensive Loss.
On September 28, 2015, the Company’s wholly-owned subsidiary, Botanical Genetics, entered into a Sponsored Research Agreement (the “Agreement”) with Anandia Laboratories Inc. (“Anandia”). Pursuant to the Agreement, Anandia conducted research on behalf of the Company relating to the hemp/cannabis plant. During the three and nine months ended September 30, 2019, no expenses related to the Agreement were incurred ($0 and $130,850 for three and nine months ended September 30, 2018, respectively). On October 17, 2019, Anandia notified the Company that the Agreement has expired and Anandia continues to be in the process of transferring to the Company the Company’s share of all results, data and hemp germplasm developed by Anandia under the Agreement. Under the terms of the Agreement, the Company will continue to have co-exclusive worldwide rights with Anandia to all the intellectual property resulting from the sponsored research between the Company and Anandia. The party that commercializes such intellectual property in the future will pay royalties in varying amounts to the other party, with the amount of such royalties being dependent upon the type of products that are commercialized in the future. If either party sublicenses such intellectual property to a third-party, then the Company and Anandia will share equally in such sublicensing consideration. As discussed in Note 4, Anandia was purchased by Aurora on August 8, 2018 and has become a wholly-owned subsidiary of Aurora.
In December 2016, the Company entered into a new sponsored research agreement with the University of Virginia (“UVA”) and an exclusive license agreement with the University of Virginia Patent Foundation d/b/a University of Virginia Licensing &amp; Ventures Group (“UVA LVG”) pursuant to which the Company will invest approximately $1,000,000 over a three-year period with UVA to create unique industrial hemp plants with levels of THC below the legal limits and optimize other desirable hemp plant characteristics to improve the plant’s suitability for growing in Virginia and other legacy tobacco regions of the United States. This work with UVA will also involve the development and study of medically important cannabinoids to be extracted by UVA from the Company’s hemp plants. UVA and the Company will conduct all activities in this scientific collaboration within the parameters of state and federal licenses and permits held by UVA for such work. The agreements with UVA and UVA LVG grant the Company exclusive rights to commercialize all results of the collaboration in consideration of royalty payments by the Company to UVA LVG. During the three and nine months ended September 30, 2019, expenses related to the agreements amounted to $138,796 and $269,154, respectively ($116,265 and $296,443 for three and nine months ended September 30, 2018, respectively).
On May 1, 2018, the Company entered into a University Growing and Evaluation Agreement (the “Agreement”) with the University of Kentucky Research Foundation (“UKRF”) whereby UKRF will provide the Company with services relating to growing certain tobacco breeding lines of the Company. Under the Agreement, the Company is obligated to pay $75,000 to UKRF in three installments of $25,000 each through January 31, 2019. During the three and nine months ended September 30, 2019, expenses related to the Agreement amounted to $0 and $25,000, respectively ($25,000 and $50,000 for three and nine months ended September 30, 2018, respectively).
On February 1, 2019, the Company entered into a Master Collaboration and Research Agreement (the “Agreement”) with a Natural Good Medicines, LLC (“NGM”), the owners of certain hemp and cannabis plant lines (the “NGM Material”). The Agreement calls for NGM to cultivate, grow and process a certain amount of the NGM Material with the financial support of the Company. NGM has granted the Company certain exclusive rights to the hemp and cannabis plant lines of NGM. Additionally, three (3) years from the effective date of the Agreement, NGM and the Company will mutually share in the proceeds from the sale of non-propagating parts of the NGM Material. The Company’s total financial commitment under the Agreement is $403,000, which has been included in Research and development expenses on the Company’s Statements of Operations and Comprehensive (Loss) Income for the nine months ended September 30, 2019.
On April 3, 2019, the Company entered into a Framework Collaborative Research Agreement (the "Agreement") with KeyGene N.V. ("KeyGene") under which KeyGene has agreed to work exclusively with the Company with respect to the Cannabis Sativa L . plant and all uses thereof (the "Field"). The initial term is for five (5) years with an option for an additional two (2) years in consideration of the Company paying KeyGene an aggregate of Six Million United States Dollars ($6,000,000) over the initial term of the Agreement. A minimum of $1,200,000 will be paid annually during the initial term of the Agreement with a portion of such amount being paid based on KeyGene achieving certain milestone deliverables for the Company. The Company will exclusively own all results and all intellectual property relating to the results from this collaboration with KeyGene ("Results"). The Company will pay royalties in varying amounts to KeyGene relating to the Company's commercialization in the Field of certain Results. The Company has granted KeyGene a license to commercialize the Results outside of the Field and KeyGene will pay royalties in varying amounts to the Company relating to KeyGene's commercialization outside of the Field of the Results. The Agreement also includes customary termination provisions for both KeyGene and the Company as well as representations, warranties, and covenants by the parties that are customary for a transaction of this nature. During the three and nine months ended September 30, 2019, expenses related to the agreement amounted to approximately $295,000 and $610,000, respectively.
Modified Risk Tobacco Product Application (“MRTP Application”) – In connection with the Company’s MRTP Application for its Brand A Very Low Nicotine Content (“VLNC”) cigarettes with the FDA, the Company has entered in various contracts with third-party service providers to fulfill various requirements of the MRTP Application. Such contracts include services for clinical trials, perception studies, legal guidance, product testing, and consulting expertise. During the three and nine months ended September 30, 2019, the Company incurred expenses relating to these contracts in the approximate amount of $54,000 and $1,578,000, respectively ($3,135,000 and $7,155,000 for three and nine months ended September 30, 2018, respectively). The Company will continue to incur consulting and legal expenses as the MRTP Application continues through the FDA review process. The Company cannot currently quantify the additional expenses that the Company will incur in the FDA review process because it will involve various factors that are within the discretion and control of the FDA.
Litigation -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related expenses. The Company will then continue to monitor the matter for further developments that could affect the amount of any such accrued liability.
Crede Settlement
On June 19, 2019, the Company, Crede CG III, LTD. (“Crede”) and Terren Peizer (“Peizer”) participated in a settlement conference meeting as required by the United States District Court for the Southern District of New York (the “SDNY Court”) entitled Crede CG III, LTD. v. 22nd Century Group, Inc . Subsequently, the Company, Crede and Peizer entered into a settlement agreement that settled this case, with the effective date of the settlement agreement being on July 22, 2019. Under the terms of the settlement agreement: (i) the Company issued to Crede on July 25, 2019 an aggregate of Nine Hundred Ninety Thousand (990,000) shares of common stock of the Company in full satisfaction of the cashless exchange of the Tranche 1A warrant and in settlement of all disputes between Crede, Peizer and the Company; (ii) Crede granted a proxy to the Company for a period of five (5) years for the Company to vote all of the shares of common stock of the Company owned by Crede in favor of the recommendations by the Company’s Board of Directors (excluding any extraordinary transactions); (iii) Crede agreed to not purchase, borrow or short any securities of the Company; and (iv) the Company, Crede and Peizer agreed to mutual releases of all claims between the parties and the dismissal of all the litigation claims and counterclaims with prejudice.
The Company accrued an expense related to the settlement of this case during the second quarter of 2019 in the amount of $1,890,900, which is equal to the fair value of the 990,000 shares of Company common stock on July 22, 2019. The accrual was reclassified to capital upon the issuance of the common stock during the third quarter of 2019.
Class Action Cases
On January 21, 2019, Matthew Jackson Bull, a resident of Denver, Colorado, filed a Complaint against the Company, the Company’s then Chief Executive Officer, Henry Sicignano III, and the Company’s Chief Financial Officer, John T. Brodfuehrer, in the United States District Court for the Eastern District of New York entitled: Matthew Bull, Individually and on behalf of all others similarly situated, v. 22nd Century Group, Inc., Henry Sicignano III, and John T. Brodfuehrer , Case No. 1:19‑cv‑00409 . The Complaint alleges that Plaintiff Mr. Bull purchased shares of the Company’s common stock. Mr. Bull sues individually and seeks to bring a class action for persons or entities who acquired the Company’s common stock between February 18, 2016 and October 25, 2018, and alleges in Count I that the Company’s Annual Reports on Form 10‑K for the years 2015, 2016 and 2017 allegedly contained false statements in violation of Section 10(b) of the Securities Exchange Act and Rule 10b‑5 promulgated thereunder, and alleges in Count II that Messrs. Sicignano and Brodfuehrer are liable for the allegedly false statements pursuant to Section 20(a) of the Securities Exchange Act. The Complaint seeks declaratory relief, unspecified money damages, and attorney’s fees and costs. We believe that the claims are frivolous, meritless and that the Company and Messrs. Sicignano and Brodfuehrer have substantial legal and factual defenses to the claims. We intend to vigorously defend the Company and Messrs. Sicignano and Brodfuehrer against such claims.
On January 29, 2019, Ian M. Fitch, a resident of Essex County Massachusetts, filed a Complaint against the Company, the Company’s then Chief Executive Officer, Henry Sicignano III, and the Company’s Chief Financial Officer, John T. Brodfuehrer, in the United States District Court for the Eastern District of New York entitled: Ian Finch, Individually and on behalf of all others similarly situated, v. 22nd Century Group, Inc., Henry Sicignano III, and John T. Brodfuehrer , Case No. 2:19‑cv‑00553 . The Complaint filing alleges that the Plaintiff Mr. Fitch purchased shares of the Company’s common stock. Mr. Fitch sues individually and seeks to bring a class action for persons or entities who acquired the Company’s common stock between February 18, 2016 and October 25, 2018, and alleges in Count I that the Company’s Annual Reports on Form 10‑K for the years 2015, 2016 and 2017 allegedly contained false statements in violation of Section 10(b) of the Securities Exchange Act and Rule 10b‑5 promulgated thereunder, and alleges in Count II that Messrs. Sicignano and Brodfuehrer are liable for the allegedly false statements pursuant to Section 20(a) of the Securities Exchange Act. The Complaint seeks declaratory relief, unspecified money damages, and attorney’s fees and costs.
On March 25, 2019, Plaintiffs’ counsel in the Fitch litigation filed a motion in both actions: (1) proposing Joseph Noto, Garden State Tire Corp, and Stephens Johnson for Mr. Fitch as purportedly representative plaintiffs, (2) moving to consolidate the Fitch litigation with the Bull litigation, and (3) seeking to be appointed as lead counsel in the consolidated action. Plaintiffs’ counsel in the Bull litigation filed and then withdrew a comparable motion seeking to consolidate the cases and be appointed as lead counsel.
On May 28, 2019, plaintiff in the Fitch case voluntarily dismissed that action. On August 1, 2019, the Court issued an order designating Joseph Noto, Garden State Tire Corp, and Stephens Johnson as lead plaintiffs.
On September 16, 2019, pursuant to a joint motion by the parties, the Court transferred the class action to federal district court in the Western District of New York, where it remains pending.
We believe that the claims are frivolous, meritless and that the Company and Messrs. Sicignano and Brodfuehrer have substantial legal and factual defenses to the claims. We intend to vigorously defend the Company and Messrs. Sicignano and Brodfuehrer against such claims.
Shareholder Derivative Cases
On February 6, 2019, Melvyn Klein, a resident of Nassau County New York, filed a shareholder derivative claim against the Company, the Company’s then Chief Executive Officer, Henry Sicignano III, the Company’s Chief Financial Officer, John T. Brodfuehrer, and each member of the Company’s Board of Directors in the United States District Court for the Eastern District of New York entitled: Melvyn Klein, derivatively on behalf of 22nd Century Group v. Henry Sicignano, III, Richard M. Sanders, Joseph Alexander Dunn, Nora B. Sullivan, James W. Cornell, John T. Brodfuehrer and 22nd Century Group, Inc ., Case No. 1:19‑cv‑00748 . Mr. Klein brings this action derivatively alleging that (i) the director defendants supposedly breached their fiduciary duties for allegedly allowing the Company to make false statements; (ii) the director defendants supposedly wasted corporate assets to defend this lawsuit and the other related lawsuits; (iii) the defendants allegedly violated Section 10(b) of the Securities Exchange Act and Rule 10b‑5 promulgated thereunder for allegedly approving or allowing false statements regarding the Company to be made; and (iv) the director defendants allegedly violated Section 14(a) of the Securities Exchange Act and Rule 14a‑9 promulgated thereunder for allegedly approving or allowing false statements regarding the Company to be made in the Company’s proxy statement.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April 11, 2019, pursuant to a stipulation by the parties, the Court ordered this litigation stayed and transferred the stayed action to the Western District of New York.
On February 11, 2019, Stephen Mathew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Stephen Mathew, derivatively on behalf of 22nd Century Group, Inc. v. Henry Sicignano, III, John T. Brodfuehrer, Richard M. Sanders, Joseph Alexander Dunn, James W. Cornell, Nora B. Sullivan and 22nd Century Group, Inc., Index No. 801786/2019 . Mr. Mathew brings this action derivatively alleging that (i) the director defendants supposedly breached their fiduciary duties by allegedly allowing the Company to make false statements; (ii) the director defendants were allegedly unjustly enriched by allegedly benefitting from allegedly allowing the Company to make false statements; (iii) the defendants supposedly wasted corporate assets to defend this lawsuit and the other related lawsuits; (iv) the individual defendants allegedly abused their ability to control and influence the Company; and (v) the individual defendants allegedly engaged in gross mismanagement.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April 12, 2019, the parties jointly filed a Stipulated Notice of Removal in United States District Court for the Western District of New York. On April 23, 2019, the parties jointly filed an Amended Stipulated Notice of Removal in the Western District of New York. On May 3, 2019, pursuant to a stipulation from the parties, the Court ordered this litigation stayed.
On August 15, 2019, the Court consolidated the Mathew and Klein actions pursuant to a stipulation by the parties.
On June 10, 2019, Judy Rowley filed a shareholder derivative claim against the Company, the Company’s then Chief Executive Officer, Henry Sicignano III, the Company’s Chief Financial Officer, John T. Brodfuehrer, and each member of the Company’s Board of Directors in the Supreme Court of the State of New York, County of Erie, entitled: Judy Rowley, derivatively on behalf of 22nd Century Group, Inc. v. Henry Sicignano, III, Richard M. Sanders, Joseph Alexander Dunn, Nora B. Sullivan, James W. Cornell, John T. Brodfuehrer, and 22nd Century Group, Inc. , Index No. 807214/2019 . Ms. Rowley brings this action derivatively alleging that the director defendants supposedly breached their fiduciary duties by allegedly allowing the Company to make false statements. The Complaint seeks declaratory relief, unspecified monetary damages, corrective corporate governance actions, and attorney’s fees and costs. We believe that the claims are frivolous, meritless and that the Company and the individual defendants have substantial legal and factual defenses to the claims. We intend to vigorously defend the Company and the individual defendants against such claims. On September 13, 2019, the Court ordered the litigation stayed pursuant to joint stipulation by the parties.
Shareholder Derivative Demand
On February 19, 2019, the Company received a demand letter from attorneys representing Van McClendon, a shareholder of the Company, in which Mr. McClendon demanded that the Company’s Board of Directors take action to pursue certain purported causes of action on behalf of the Company to remedy alleged breaches of fiduciary duties by each of the members of the Company’s Board of Directors, the Company’s Chief Executive Officer, Henry Sicignano III, and the Company’s Chief Financial Officer, John T. Brodfuehrer. On February 28, 2019, the Board appointed a Special Committee of independent directors and instructed the Committee to assess whether pursuing the claims detailed in the demand letter would be in the best interests of the Company. Subsequently, Mr. McClendon sold his shares and withdrew his demand. On May 7, 2019, after Mr. McClendon sold his shares, the Company received a similar demand letter from attorneys representing Jeremy Houck, a shareholder of the Company. Pursuant to the Board’s instruction, the Special Committee has been investigating whether pursuing the claims detailed in Mr. Houck’s demand letter would be in the best interest of the Company.</t>
  </si>
  <si>
    <t>(LOSS) INCOME PER COMMON SHARE</t>
  </si>
  <si>
    <t>NOTE 10. – (LOSS) INCOME PER COMMON SHARE
The following table sets forth the computation of basic and diluted (loss) income per common share for the three-month periods ended September 30, 2019 and 2018, respectively:
September 30,
September 30,
2019
2018
Net (loss) income attributed to common shareholders
$
(10,245,717)
$
6,304,654
Denominator for basic loss per share-weighted average shares outstanding
125,420,277
124,376,061
Effect of dilutive securities:
Warrants, restricted stock units and options outstanding
—
20,006,418
Denominator for diluted (loss) income per common share-weighted average shares adjusted for dilutive securities
125,420,277
144,382,479
Net (loss) income per common share - basic
$
(0.08)
$
0.05
Net (loss) income per common share – diluted
$
(0.08)
$
0.04
The following table sets forth the computation of basic and diluted (loss) income per common share for the nine-month periods ended September 30, 2019 and 2018, respectively:
September 30,
September 30,
2019
2018
Net (loss) income attributed to common shareholders
$
(20,360,113)
$
952,490
Denominator for basic loss per share-weighted average shares outstanding
124,911,837
124,237,003
Effect of dilutive securities:
Warrants, restricted stock units and options outstanding
—
20,006,418
Denominator for diluted (loss) income per common share-weighted average shares adjusted for dilutive securities
124,911,837
144,243,421
Net (loss) income per common share - basic
$
(0.16)
$
0.01
Net (loss) income per common share – diluted
$
(0.16)
$
0.01
Dilutive securities outstanding at September 30, 2019 and 2018, respectively, are presented below. Securities outstanding at September 30, 2019 were excluded from the computation of loss per share because they would have been anti-dilutive.
September 30,
September 30,
2019
2018
Warrants
11,293,211
11,293,211
Options
8,287,172
8,713,207
Restricted stock units
1,051,000
—
20,631,383
20,006,418</t>
  </si>
  <si>
    <t>EQUITY BASED COMPENSATION</t>
  </si>
  <si>
    <t>NOTE 11. – EQUITY BASED COMPENSATION
On April 12, 2014, the stockholders of the Company approved the 22nd Century Group, Inc. 2014 Omnibus Incentive Plan (the “OIP”) and the authorization of 5,000,000 shares to be reserved for issuance thereunder. On April 29, 2017, the stockholders approved an amendment to the OIP to increase the number of shares available for issuance by an additional 5,000,000 shares and on May 3, 2019, the stockholders approved an additional amendment to the OIP to increase the number of shares available for issuance by an additional 5,000,000 shares. The OIP allows for the granting of equity and cash incentive awards to eligible individuals over the life of the OIP, including the issuance of up to an aggregate of 15,000,000 shares of the Company’s common stock pursuant to awards under the OIP. The OIP has a term of ten years and is administered by the Compensation Committee of the Company’s Board of Directors to determine the various types of incentive awards that may be granted to recipients under the OIP and the number of shares of common stock to underlie each such award under the OIP. As of September 30, 2019, the Company had available 5,757,115 shares remaining for future awards under the OIP.
During the nine months ended September 30, 2019, the Company issued awards for restricted stock units from the OIP for 1,151,000 shares to eligible individuals, with such restricted stock unit awards having vesting periods ranging from immediate to three years. During the nine months ended September 30, 2019, the Company issued stock option awards from the OIP for 600,000 shares having vesting periods of five and one-half to thirty-five months. During the nine months ended September 30, 2018, the Company issued stock option awards from the OIP for 1,131,841 shares to eligible individuals, with such stock option awards having vesting periods ranging from one to three years, and stock options issued to acquire 300,000 shares of Company common stock were scheduled to vest upon the attainment of various milestones. All restricted stock units were valued based on the stock price of the Company’s common stock on the date of the award and all stock option awards were valued using the Black-Scholes option-pricing model on the date of the award.
For the three and nine months ended September 30, 2019, the Company recorded compensation expense related to restricted stock unit and stock option awards granted under the OIP of $1,440,225 and $2,405,881, respectively (stock option awards granted under the OIP of $472,833 and $2,718,937 for three and nine months ended September 30, 2018, respectively). During the third quarter of 2019, in connection with the Company’s recent management changes, certain existing stock options were modified with respect to vesting and exercise dates. The modifications to the stock options, in accordance with ASC 718, resulted in compensation expense in 2019 of approximately $741,000. In addition, restricted stock units and stock options issued to the Company’s new CEO resulted in compensation expense during the third quarter of approximately $224,000.
As of September 30, 2019, unrecognized compensation expense related to non-vested stock options amounted to approximately $4,035,000, which is expected to be recognized as follows: approximately $788,000, $1,677,000, $657,000 and $105,000 during 2019, 2020, 2021 and 2022, respectively. Approximately $808,000 of the unrecognized compensation expense relates to previously issued stock options, with the vesting of such stock options being based on the achievement of a certain milestones.
The fair value of each option grant is estimated on the date of grant using the Black-Scholes option-pricing model. The following assumptions were used for the nine months ended September 30, 2019 and 2018:
2019
2018
Risk-free interest rate (weighted average)
1.54
%
2.97
%
Expected dividend yield
0
%
0
%
Expected stock price volatility
70
%
90
%
Expected life of options (weighted average)
5.15
years
5.55
years
The Company estimated the expected volatility based on data used by a peer group of public companies. The expected term was estimated using the contract life of the option. The risk-free interest rate assumption was determined using yield of the equivalent U.S. Treasury bonds over the expected term. The Company has never paid any cash dividends and does not anticipate paying any cash dividends in the foreseeable future. Therefore, the Company assumed an expected dividend yield of zero.
A summary of all stock option activity since December 31, 2017 is as follows:
Weighted
Weighted
Average
Average
Remaining
Aggregate
Number of
Exercise
Contractual
Intrinsic
Options
Price
Term
Value
Outstanding at December 31, 2017
8,156,691
$
1.28
Granted in 2018
1,631,841
2.64
Exercised in 2018
(612,259)
0.87
Expired / cancelled in 2018
(504,191)
1.71
Outstanding at December 31, 2018
8,672,082
1.54
Granted in 2019
600,000
2.07
Exercised in 2019
(75,410)
0.93
Forfeited in 2019
(909,500)
2.13
Outstanding at September 30, 2019
8,287,172
$
1.52
5.9 years
$
6,808,227
Exercisable at September 30, 2019
6,182,688
$
1.39
5.3 years
$
5,861,172
The weighted average grant date fair value of stock options issued during the nine months ended September 30, 2019 and 2018 was $2.07 and $1.80, respectively. The total fair value of options that vested during the nine months ended September 30, 2019 and 2018 amounted to $2,279,810 and $2,392,207, respectively. There were 75,410 options exercised on a cashless basis during the nine months ended September 30, 2019 resulting in the issuance of 39,988 shares of the Company’s common stock. There were 327,134 options exercised on a cash and cashless basis during the nine months ended September 30, 2018 resulting in the issuance of 342,089 shares of the Company’s common stock and provided proceeds to the Company of $217,500 from such stock option exercises. S tock options to purchase 900,000 shares of the Company common stock were not exercised by a former employee’s beneficiaries during the twelve-month period following his death and have subsequently been returned to the OIP.</t>
  </si>
  <si>
    <t>NATURE OF BUSINESS AND SUMMARY OF SIGNIFICANT ACCOUNTING POLICIES (Policies)</t>
  </si>
  <si>
    <t>Basis of Presentation</t>
  </si>
  <si>
    <t>Basis of Presentation - The accompanying unaudited consolidated financial statements have been prepared in accordance with U.S. generally accepted accounting principles (“GAAP”) for interim financial information and with the instructions to Form 10‑Q. Accordingly, they do not include all the information and footnotes required by GAAP for complete financial statements. In the opinion of management, all adjustments consisting of normal recurring accruals considered necessary for a fair and non-misleading presentation of the financial statements have been included.
Operating results for the nine months ended September 30, 2019 are not necessarily indicative of the results that may be expected for the year ending December 31, 2019. The balance sheet as of December 31, 2018 has been derived from the audited consolidated financial statements at that date but does not include all the information and footnotes required by GAAP for complete financial statements.
These interim consolidated financial statements should be read in conjunction with the December 31, 2018 audited consolidated financial statements and the notes thereto contained in our Annual Report on Form 10‑K for the year ended December 31, 2018, as filed with the Securities and Exchange Commission on March 6, 2019.</t>
  </si>
  <si>
    <t>Principles of Consolidation</t>
  </si>
  <si>
    <t>Principles of Consolidation - The accompanying consolidated financial statements include the accounts of 22nd Century Group, Inc. (“22nd Century Group”), its three wholly-owned subsidiaries, 22nd Century Limited, LLC (“22nd Century Ltd”), NASCO Products, LLC (“NASCO”), and Botanical Genetics, LLC (“Botanical Genetics”), and two wholly-owned subsidiaries of 22nd Century Ltd, Goodrich Tobacco Company, LLC (“Goodrich Tobacco”) and Heracles Pharmaceuticals, LLC (“Heracles Pharma”) (collectively, “the Company”). All intercompany accounts and transactions have been eliminated.</t>
  </si>
  <si>
    <t>Nature of Business</t>
  </si>
  <si>
    <t>Nature of Business - 22nd Century Ltd is a plant biotechnology company specializing in technology that allows (i) for the level of nicotine and other nicotinic alkaloids in tobacco plants to be decreased through genetic engineering and plant breeding and (ii) the levels of cannabinoids in hemp plants to be decreased or increased through genetic engineering and plant breeding. NASCO is a federally licensed tobacco products manufacturer, a subsequent participating member under the tobacco Master Settlement Agreement (“MSA”) between the tobacco industry and the settling states under the MSA and operates the Company’s tobacco products manufacturing business in North Carolina. Botanical Genetics is a wholly-owned subsidiary of 22nd Century Group and was incorporated to facilitate the original investment in Anandia Laboratories, Inc., more fully described in Note 4, and performs research and development related to the Company’s hemp business.</t>
  </si>
  <si>
    <t>Reclassifications</t>
  </si>
  <si>
    <t>Reclassifications - Certain items in the 2018 financial statements have been reclassified to conform to the 2019 classification. During the third quarter of 2019, the Company combined sales and marketing expenses with general and administrative expenses to create a single line item in the operating expense section of the Company’s Consolidated Statements of Operations and Comprehensive (Loss) Income titled sales, general and administrative expenses. The comparative classifications for 2018 have been reclassified to conform to the new presentation.</t>
  </si>
  <si>
    <t>Preferred stock authorized</t>
  </si>
  <si>
    <t>Preferred stock authorized - The Company is authorized to issue “blank check” preferred stock, which could be issued with voting, liquidation, dividend and other rights superior to our common stock. No preferred shares have been issued.</t>
  </si>
  <si>
    <t>Concentration of Credit Risk</t>
  </si>
  <si>
    <t>Concentration of Credit Risk - Financial instruments that potentially subject the Company to concentration of credit risk consist of cash accounts in financial institutions. Although the cash accounts exceed the federally insured deposit amount, management does not anticipate nonperformance by the financial institutions. Management reviews the financial viability of these institutions on a periodic basis.</t>
  </si>
  <si>
    <t>Cash and cash equivalents - The Company considers all highly liquid investments with maturities of three months or less at the date of acquisition to be cash equivalents. However, the Company has elected to classify money market mutual funds related to its short-term investment portfolio as short-term investment securities. Cash and cash equivalents are stated at cost, which approximates fair value.</t>
  </si>
  <si>
    <t>Short-term investment securities - The Company’s short-term investment securities are classified as available-for-sale securities and consist of money market funds, corporate bonds, U.S. government agency bonds, U.S. treasury securities, and commercial paper with maturities greater than three months at the time of acquisition. The Company’s short-term investment securities are carried at fair value within current assets on the Company’s Consolidated Balance Sheets. The Company views its available-for-sale securities as available for use in current operations regardless of the stated maturity date of the security. The Company’s investment policy states that all investment securities must have a maximum maturity of twenty-four (24) months or less and the maximum weighted maturity of the investment securities must not exceed twelve (12) months. All the Company’s short-term investment securities are fixed-income debt instruments, and accordingly, all unrealized gains and losses incurred on the short-term investment securities (the adjustment to fair value) are recorded in other comprehensive income or loss on the Company’s Consolidated Statements of Operations and Comprehensive (Loss) Income. Realized gains and losses on short-term investment securities are recorded in the other income (expense) portion of the Company’s Consolidated Statements of Operations and Comprehensive (Loss) Income. Interest is recorded on the accrual basis and presented net of investment related fees in interest income.</t>
  </si>
  <si>
    <t>Accounts receivable - The Company periodically reviews aged account balances for collectability. The Company established an allowance for doubtful accounts of $0 at both September 30, 2019 and December 31, 2018 .</t>
  </si>
  <si>
    <t>Inventory - Inventories are valued at the lower of cost or net realizable value. Cost is determined using an average cost method for tobacco leaf inventory and raw materials inventory and standard cost is primarily used for finished goods inventory. Inventories are evaluated to determine whether any amounts are not recoverable based on slow moving or obsolete condition and are written off or reserved as appropriate. During the third quarter of 2019, the Company wrote off tobacco inventory with a cost of $881,588 and this cost in included in research and development expenses on the Company’s Consolidated Statement of Operations and Comprehensive (Loss) Income. Inventories at September 30, 2019 and December 31, 2018 consisted of the following:
September 30,
December 31,
2019
2018
Inventory - tobacco leaf
$
812,206
$
1,556,581
Inventory - finished goods
Cigarettes and filtered cigars
111,945
156,702
Inventory - raw materials
Cigarette and filtered cigar components
1,559,979
1,430,666
2,484,130
3,143,949
Less: inventory reserve
100,000
100,000
$
2,384,130
$
3,043,949</t>
  </si>
  <si>
    <t>Machinery and equipment</t>
  </si>
  <si>
    <t>Machinery and equipment - Machinery and equipment are recorded at their acquisition cost and depreciated on a straight-line basis over their estimated useful lives ranging from 3 to 10 years.</t>
  </si>
  <si>
    <t>Right-of-use assets</t>
  </si>
  <si>
    <t>Right-of-use assets - On January 1, 2019, the Company adopted ASU 2016‑02, Subtopic ASC 842, Leases, and as a result has recorded Right-to-use assets and corresponding Lease obligations as more fully discussed in Note 3.</t>
  </si>
  <si>
    <t>Intangible Assets</t>
  </si>
  <si>
    <t>Intangible Assets - Intangible assets are recorded at cost and consist primarily of (1) expenditures incurred with third-parties related to the processing of patent claims and trademarks with government authorities, as well as costs to acquire patent rights from third-parties, (2) license fees paid for third-party intellectual property, (3) costs to become a signatory under the tobacco MSA, and (4) license fees paid to acquire a predicate cigarette product. The amounts capitalized relate to intellectual property that the Company owns or to which it has exclusive rights. The Company’s intellectual property capitalized costs are amortized using the straight-line method over the remaining statutory life of the granted patent assets in each of the Company’s patent families, which have estimated expiration dates ranging from 2019 to 2036. Periodic maintenance or renewal fees are expensed as incurred. Annual minimum license fees are charged to expense. License fees paid for third-party intellectual property are amortized on a straight-line basis over the last to expire patents, which patent expiration dates are expected to range from 2019 through 2036. The Company believes costs associated with becoming a signatory to the MSA and acquiring a predicate cigarette product have an indefinite life and as such, no amortization is taken. Total intangible assets at September 30, 2019 and December 31, 2018 consisted of the following:
During the third quarter of 2019, in connection with the Company’s recent management changes, the Company decided on a going-forward basis that it will be concentrating its business and scientific resources, personnel and efforts on the portion of our intellectual property portfolio (patents, patent applications and trademarks) that relate to very low nicotine tobacco plants and potential products, as well as unique hemp/cannabis plants and potential products, in order to more strategically pursue our objectives. Accordingly, during the third quarter of 2019, we recorded a non-cash impairment charge of $1,142,349 (cost of $2,092,485 less accumulated amortization of $950,136) relating to patent and trademark costs not associated with these strategic objectives. This impairment charge is included as a separate line item in operating expenses on the Company’s Consolidated Statements of Operations and Comprehensive (Loss) Income.
September 30,
December 31,
2019
2018
Intangible assets, net
Patent and trademark costs
$
7,734,434
$
7,136,774
Less: impairment
2,092,485
—
Patent and trademark costs after impairment
5,641,949
7,136,774
Less: accumulated amortization before impairment
3,686,792
3,194,565
Accumulated amortization relating to impairment costs
950,136
—
Accumulated amortization after impairment
2,736,656
3,194,565
Patent and trademark costs, net
2,905,293
3,942,209
License fees, net (see Note 9)
3,776,427
3,776,426
Less: accumulated amortization
648,009
469,131
License fees, net
3,128,418
3,307,295
MSA signatory costs
2,202,000
2,202,000
License fee for predicate cigarette product
300,000
300,000
$
8,535,711
$
9,751,504
Amortization expense relating to the above intangible assets for the three and nine months ended September 30, 2019 amounted to $232,753 and $671,105, respectively ($219,171 and $557,648 for the three and nine months ended September 30, 2018, respectively).
The estimated annual average amortization expense for the next five years is approximately $343,600 for patent costs and $236,000 for license fees.</t>
  </si>
  <si>
    <t>Impairment of Long-Lived Assets</t>
  </si>
  <si>
    <t>Impairment of Long-Lived Assets - The Company reviews the carrying value of its amortizing long-lived assets whenever events or changes in circumstances indicate that the historical cost-carrying value of an asset may no longer be recoverable. The Company assesses recoverability of the asset by estimating the future undiscounted net cash flows expected to result from the asset, including eventual disposition. If the estimated future undiscounted net cash flows are less than the carrying value of the asset, an impairment loss is recorded equal to the difference between the asset’s carrying value and its fair value. In connection with our recent management changes, there was a non-cash impairment loss recorded during the three and nine months ended September 30, 2019 of approximately $1,142,000 (see the above disclosures relating to intangible assets), and no impairments were recorded during the three and nine months ended September 30, 2018.</t>
  </si>
  <si>
    <t>Income Taxes</t>
  </si>
  <si>
    <t>Income Taxes - The Company recognizes deferred tax assets and liabilities for any basis differences in its assets and liabilities between tax and GAAP reporting, and for operating losses and credit carryforwards.
As a result of the Company’s history of cumulative net operating losses and the uncertainty of their future utilization, the Company has established a valuation allowance to fully offset its net deferred tax assets as of September 30, 2019 and December 31, 2018. Additionally, because the Company has a full valuation allowance offsetting its deferred tax assets and as a result has an effective tax rate of zero, the Company has elected to present other comprehensive income items relating to net unrealized gains on short-term investment securities gross and not net of taxes.
The Company’s federal and state tax returns for the years ended December 31, 2016 through December 31, 2018 are currently open to audit under the statutes of limitations. There were no pending audits as of September 30, 2019.</t>
  </si>
  <si>
    <t>Stock Based Compensation</t>
  </si>
  <si>
    <t>Stock Based Compensation - The Company uses a fair-value based method to determine compensation for all arrangements under which Company employees and others receive shares, restricted stock units or options to purchase common shares of the Company. Stock based compensation expense is recorded over the requisite service period based on estimates of probability and time of achieving milestones and vesting. For accounting purposes, the shares will be considered issued and outstanding upon vesting or risks of forfeiture expiring.</t>
  </si>
  <si>
    <t>Revenue Recognition</t>
  </si>
  <si>
    <t>Revenue Recognition - On January 1, 2018, the Company adopted ASC 606, Revenue from Contracts with Customers and all related amendments (the “new revenue standard”) for all contracts using the modified retrospective method. Under the modified retrospective method, the Company was required to record a cumulative-effect adjustment to the opening balance of retained earnings on January 1, 2018. The Company determined that the adoption of the new revenue standard did not require a cumulative-effect adjustment.
The Company recognizes revenue when it satisfies a performance obligation by transferring control of the product to a customer. The Company’s customer contracts consist of obligations to manufacture the customer’s filtered cigars and cigarettes. For certain contracts, the performance obligation is satisfied over time as the Company determines, due to contract restrictions, it does not have an alternative use of the product, and it has an enforceable right to payment as the product is manufactured. The Company recognizes revenue under those contracts at the unit price stated in the contract based on the units manufactured. The manufacturing process is completed daily and, therefore, there were no performance obligations partially satisfied at September 30, 2019. For the contract where the performance obligation is satisfied at a point in time, the Company recognizes revenue when the product is transferred to the customer. Revenue from the sale of the Company’s products is recognized net of cash discounts, sales returns and allowances. There was no allowance for discounts or returns and allowances at September 30, 2019 and December 31, 2018.
The Company generally requires a down payment from its customers prior to commencement of manufacturing a product. Amounts received in advance of satisfying the performance obligations are recorded as deferred revenue. Customer payment terms vary depending on the terms of each customer contract, but payment is generally due prior to product shipment or within extended credit terms up to twenty-one (21) days after shipment.
The Company’s net sales revenue is derived from customers located primarily in the United States of America and is disaggregated by the timing of revenue recognition. For the three and nine months ended September 30, 2019, net sales revenue from products transferred over time amounted to approximately $3,835,000 and $11,491,000, respectively (approximately $3,987,000 and $12,479,000 for the three and nine months ended September 30, 2018, respectively), and net sales revenue from products transferred at a point in time amounted to approximately $2,627,000 and $7,080,000, respectively (approximately $2,273,000 and $6,812,000 for the three and nine months ended September 30, 2018, respectively).
The Company had certain customers whose revenue individually represented 10% or more the Company’s total revenue and whose accounts receivable balances individually represented 10% or more the Company’s total accounts receivable. For the three and nine months ended September 30, 2019, and 2018, three customers accounted for over 90% of our revenue and approximately 97% and 92%, respectively, of accounts receivable at September 30, 2019 and December 31, 2018.</t>
  </si>
  <si>
    <t>Derivatives</t>
  </si>
  <si>
    <t>Derivatives - The Company does not use derivative instruments to hedge exposures to cash flow, market or foreign currency risks. The Company evaluates its financial instruments to determine if such instruments are derivatives or contain features that qualify as embedded derivatives. Derivative financial instruments are initially recorded at fair market value and then are revalued at each reporting date, with changes in fair value reported in the Consolidated Statements of Operations and Comprehensive (Loss) Income. The classification of derivative instruments is evaluated at the end of each reporting period. Derivative instruments are classified on the balance sheet as current or non-current based on if the net-cash settlement of the derivative instrument could be required within twelve months of the balance sheet date.</t>
  </si>
  <si>
    <t>Research and Development</t>
  </si>
  <si>
    <t>Research and Development - Research and development costs are expensed as incurred.</t>
  </si>
  <si>
    <t>(Loss) Income Per Common Share</t>
  </si>
  <si>
    <t>(Loss) Income Per Common Share - Basic (loss) income per common share is computed using the weighted-average number of common shares outstanding. Diluted (loss) income per share is computed assuming conversion of all potentially dilutive securities. Potential common shares outstanding are excluded from the computation if their effect is anti-dilutive.</t>
  </si>
  <si>
    <t>Use of Estimates</t>
  </si>
  <si>
    <t>Use of Estimates -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Fair Value of Financial Instruments</t>
  </si>
  <si>
    <t>Fair Value of Financial Instruments - The Company’s financial instruments include cash and cash equivalents, short-term investment securities, accounts receivable, investment (stock warrants), accounts payable, accrued expenses, and notes payable. Other than for cash equivalents, short-term investment securities, and investment (stock warrants), fair value is assumed to approximate carrying values for these financial instruments, since they are short term in nature, they are receivable or payable on demand, or had stated interest rates that approximate the interest rates available to the Company as of the reporting date. The determination of the fair value of cash equivalents, short-term investment securities, and investment (stock warrants) are discussed in Note 5.</t>
  </si>
  <si>
    <t>Investments</t>
  </si>
  <si>
    <t>Investments - The Company accounts for investments in equity securities of other entities under the equity method of accounting if the Company’s investment in the voting stock of the other entity is greater than or equal to 20% and less than a majority, and the Company has the ability to have significant influence over the operating and financial policies of the investee. If the Company’s equity investment in other entities is less than 20%, and the Company has no significant influence over the operating or financial policies of the entity, and such equity investment does not have a readily determinable market value, then the Company accounts for such equity investments in accordance with FASB ASU 2016‑01, which the Company adopted in the first quarter of 2018 with respect to the Company’s former investment in Anandia Laboratories, Inc. in Canada (see Note 4 for a further discussion).
The Company has an investment in stock warrants that are considered equity securities under ASC 321 – Investments – Equity Securities and a derivative instrument under ASC 815 – Derivatives and Hedging. The stock warrants are not designated as a hedging instrument, and in accordance with ASC 815, the Company’s investment in stock warrants are recorded at fair value with changes in fair value recorded in the Company’s Consolidated Statements of Operations and Comprehensive (Loss) Income.</t>
  </si>
  <si>
    <t>NATURE OF BUSINESS AND SUMMARY OF SIGNIFICANT ACCOUNTING POLICIES (Tables)</t>
  </si>
  <si>
    <t>Schedule of Inventories</t>
  </si>
  <si>
    <t>September 30,
December 31,
2019
2018
Inventory - tobacco leaf
$
812,206
$
1,556,581
Inventory - finished goods
Cigarettes and filtered cigars
111,945
156,702
Inventory - raw materials
Cigarette and filtered cigar components
1,559,979
1,430,666
2,484,130
3,143,949
Less: inventory reserve
100,000
100,000
$
2,384,130
$
3,043,949</t>
  </si>
  <si>
    <t>Schedule of Intangible Assets</t>
  </si>
  <si>
    <t>September 30,
December 31,
2019
2018
Intangible assets, net
Patent and trademark costs
$
7,734,434
$
7,136,774
Less: impairment
2,092,485
—
Patent and trademark costs after impairment
5,641,949
7,136,774
Less: accumulated amortization before impairment
3,686,792
3,194,565
Accumulated amortization relating to impairment costs
950,136
—
Accumulated amortization after impairment
2,736,656
3,194,565
Patent and trademark costs, net
2,905,293
3,942,209
License fees, net (see Note 9)
3,776,427
3,776,426
Less: accumulated amortization
648,009
469,131
License fees, net
3,128,418
3,307,295
MSA signatory costs
2,202,000
2,202,000
License fee for predicate cigarette product
300,000
300,000
$
8,535,711
$
9,751,504</t>
  </si>
  <si>
    <t>MACHINERY AND EQUIPMENT (Tables)</t>
  </si>
  <si>
    <t>Schedule of Machinery and equipment</t>
  </si>
  <si>
    <t>September 30,
December 31,
Useful Life
2019
2018
Cigarette manufacturing equipment
3 - 10 years
$
4,841,828
$
4,608,267
Office furniture, fixtures and equipment
5 years
152,454
135,909
Laboratory equipment
5 years
124,627
104,709
Leasehold improvements
6 years
256,604
169,362
5,375,513
5,018,247
Less: accumulated depreciation
2,134,169
1,757,499
Machinery and equipment, net
$
3,241,344
$
3,260,748</t>
  </si>
  <si>
    <t>FAIR VALUE MEASUREMENTS AND SHORT-TERM INVESTMENTS (Tables)</t>
  </si>
  <si>
    <t>Schedule of assets and liabilities measured at fair value</t>
  </si>
  <si>
    <t>Asset and Liabilities at Fair Value
As of September 30, 2019
Level 1
Level 2
Level 3
Total
Assets
Short-term investment securities:
Money market funds
$
13,162,876
$
—
$
—
$
13,162,876
Corporate bonds
—
26,740,868
—
26,740,868
U.S. treasury securities
—
1,997,813
—
1,997,813
U.S. government agency bonds
—
1,199,621
—
1,199,621
Total short-term investment securities
$
13,162,876
$
29,938,302
$
—
$
43,101,178
Investment:
Stock warrant
$
—
$
—
$
1,682,048
$
1,682,048
Asset and Liabilities at Fair Value
As of December 31, 2018
Level 1
Level 2
Level 3
Total
Assets
Short-term investment securities:
Money market funds
$
10,083,972
$
—
$
—
$
10,083,972
Corporate bonds
—
38,579,055
—
38,579,055
U.S. treasury securities
—
2,970,900
—
2,970,900
U.S. government agency bonds
—
4,115,012
—
4,115,012
Total short-term investment securities
$
10,083,972
$
45,664,967
$
—
$
55,748,939
Investment:
Stock warrant
$
—
$
—
$
3,092,358
$
3,092,358</t>
  </si>
  <si>
    <t>Schedule of the changes in fair value of the Company's stock warrants</t>
  </si>
  <si>
    <t>Fair value at December 31, 2017
$
—
Fair value of stock warrants acquired on August 8, 2018
2,807,958
Unrealized gain as a result of change in fair value
284,400
Fair value at December 31, 2018
3,092,358
Unrealized gain as a result of change in fair value first quarter 2019
2,973,533
Fair value at March 31, 2019
6,065,891
Unrealized loss as a result of change in fair value second quarter 2019
(1,423,945)
Fair value at June 30, 2019
4,641,946
Unrealized loss as a result of change in fair value third quarter 2019
(2,959,898)
Fair value at September 30, 2019
$
1,682,048</t>
  </si>
  <si>
    <t>Schedule of available-for-sale securities reconciliation</t>
  </si>
  <si>
    <t>Available-for-Sale Securities – September 30, 2019
Amortized
Gross
Gross
Cost
Unrealized
Unrealized
Fair
Basis
Gains
Losses
Value
Corporate bonds
$
26,656,949
$
104,186
$
(20,266)
$
26,740,869
U.S. treasury securities
1,967,031
30,781
—
1,997,812
U.S. government agency bonds
1,200,000
—
(379)
1,199,621
$
29,823,980
$
134,967
$
(20,645)
$
29,938,302
Available-for-Sale Securities – December 31, 2018
Amortized
Gross
Gross
Cost
Unrealized
Unrealized
Fair
Basis
Gains
Losses
Value
Corporate bonds
$
38,579,541
$
48,796
$
(49,282)
$
38,579,055
U.S. treasury securities
2,959,063
11,837
—
2,970,900
U.S. government agency bonds
4,099,321
15,691
—
4,115,012
$
45,637,925
$
76,324
$
(49,282)
$
45,664,967</t>
  </si>
  <si>
    <t>Schedule of available for sale securities classified by contractual maturity</t>
  </si>
  <si>
    <t>Available-for-Sale Securities
Available-for-Sale Securities
September 30, 2019
December 31, 2018
Amortized
Amortized
Cost Basis
Fair Value
Cost Basis
Fair Value
Due in one year or less
$
16,802,913
$
16,889,015
$
43,050,306
$
43,082,677
Due after one year through two years
13,021,067
13,049,287
2,587,619
2,582,290
$
29,823,980
$
29,938,302
$
45,637,925
$
45,664,967</t>
  </si>
  <si>
    <t>WARRANTS FOR COMMON STOCK (Tables)</t>
  </si>
  <si>
    <t>Schedule of warrant activity</t>
  </si>
  <si>
    <t>Number of
Warrants
Warrants outstanding at December 31, 2017
12,088,080
Warrants exercised during 2018
(794,869)
Warrants outstanding at September 30, 2019 and December 31, 2018
11,293,211</t>
  </si>
  <si>
    <t>(LOSS) INCOME PER COMMON SHARE (Tables)</t>
  </si>
  <si>
    <t>Schedule of computation of basic and diluted earnings per common share</t>
  </si>
  <si>
    <t>The following table sets forth the computation of basic and diluted (loss) income per common share for the three-month periods ended September 30, 2019 and 2018, respectively:
September 30,
September 30,
2019
2018
Net (loss) income attributed to common shareholders
$
(10,245,717)
$
6,304,654
Denominator for basic loss per share-weighted average shares outstanding
125,420,277
124,376,061
Effect of dilutive securities:
Warrants, restricted stock units and options outstanding
—
20,006,418
Denominator for diluted (loss) income per common share-weighted average shares adjusted for dilutive securities
125,420,277
144,382,479
Net (loss) income per common share - basic
$
(0.08)
$
0.05
Net (loss) income per common share – diluted
$
(0.08)
$
0.04
The following table sets forth the computation of basic and diluted (loss) income per common share for the nine-month periods ended September 30, 2019 and 2018, respectively:
September 30,
September 30,
2019
2018
Net (loss) income attributed to common shareholders
$
(20,360,113)
$
952,490
Denominator for basic loss per share-weighted average shares outstanding
124,911,837
124,237,003
Effect of dilutive securities:
Warrants, restricted stock units and options outstanding
—
20,006,418
Denominator for diluted (loss) income per common share-weighted average shares adjusted for dilutive securities
124,911,837
144,243,421
Net (loss) income per common share - basic
$
(0.16)
$
0.01
Net (loss) income per common share – diluted
$
(0.16)
$
0.01</t>
  </si>
  <si>
    <t>Schedule of outstanding excluded from dilutive securities</t>
  </si>
  <si>
    <t>September 30,
September 30,
2019
2018
Warrants
11,293,211
11,293,211
Options
8,287,172
8,713,207
Restricted stock units
1,051,000
—
20,631,383
20,006,418</t>
  </si>
  <si>
    <t>EQUITY BASED COMPENSATION (Tables)</t>
  </si>
  <si>
    <t>Schedule of fair value assumptions</t>
  </si>
  <si>
    <t>2019
2018
Risk-free interest rate (weighted average)
1.54
%
2.97
%
Expected dividend yield
0
%
0
%
Expected stock price volatility
70
%
90
%
Expected life of options (weighted average)
5.15
years
5.55
years</t>
  </si>
  <si>
    <t>Schedule of stock option activity</t>
  </si>
  <si>
    <t>Weighted
Weighted
Average
Average
Remaining
Aggregate
Number of
Exercise
Contractual
Intrinsic
Options
Price
Term
Value
Outstanding at December 31, 2017
8,156,691
$
1.28
Granted in 2018
1,631,841
2.64
Exercised in 2018
(612,259)
0.87
Expired / cancelled in 2018
(504,191)
1.71
Outstanding at December 31, 2018
8,672,082
1.54
Granted in 2019
600,000
2.07
Exercised in 2019
(75,410)
0.93
Forfeited in 2019
(909,500)
2.13
Outstanding at September 30, 2019
8,287,172
$
1.52
5.9 years
$
6,808,227
Exercisable at September 30, 2019
6,182,688
$
1.39
5.3 years
$
5,861,172</t>
  </si>
  <si>
    <t>NATURE OF BUSINESS AND SUMMARY OF SIGNIFICANT ACCOUNTING POLICIES - Additional Information (Details)</t>
  </si>
  <si>
    <t>12 Months Ended</t>
  </si>
  <si>
    <t>Sep. 30, 2019USD ($)</t>
  </si>
  <si>
    <t>Sep. 30, 2018USD ($)</t>
  </si>
  <si>
    <t>Sep. 30, 2019USD ($)subsidiary</t>
  </si>
  <si>
    <t>Dec. 31, 2018USD ($)</t>
  </si>
  <si>
    <t>Condensed Financial Statements, Captions [Line Items]</t>
  </si>
  <si>
    <t>Number of subsidiaries | subsidiary</t>
  </si>
  <si>
    <t>Maximum maturity date of securities</t>
  </si>
  <si>
    <t>24 months</t>
  </si>
  <si>
    <t>Maximum weighted maturity of securities.</t>
  </si>
  <si>
    <t>12 months</t>
  </si>
  <si>
    <t>Inventory Write-down</t>
  </si>
  <si>
    <t>Amortization of Intangible Assets</t>
  </si>
  <si>
    <t>Impairment of Long-Lived Assets Held-for-use</t>
  </si>
  <si>
    <t>Allowance for Doubtful Accounts Receivable</t>
  </si>
  <si>
    <t>Non-cash impairment charge</t>
  </si>
  <si>
    <t>Revenue collection period</t>
  </si>
  <si>
    <t>21 days</t>
  </si>
  <si>
    <t>Revenues</t>
  </si>
  <si>
    <t>Revenue [Member]</t>
  </si>
  <si>
    <t>Concentration Risk, Percentage</t>
  </si>
  <si>
    <t>90.00%</t>
  </si>
  <si>
    <t>Accounts Receivable [Member]</t>
  </si>
  <si>
    <t>97.00%</t>
  </si>
  <si>
    <t>92.00%</t>
  </si>
  <si>
    <t>Transferred at Point in Time [Member]</t>
  </si>
  <si>
    <t>Transferred over Time [Member]</t>
  </si>
  <si>
    <t>Twenty Second Century Ltd [Member]</t>
  </si>
  <si>
    <t>Patent and Trademark [Member]</t>
  </si>
  <si>
    <t>Finite-Lived Intangible Assets, Amortization Expense, after Year Five</t>
  </si>
  <si>
    <t>Licensing Agreements [Member]</t>
  </si>
  <si>
    <t>Maximum [Member]</t>
  </si>
  <si>
    <t>Property, Plant and Equipment, Estimated Useful Lives</t>
  </si>
  <si>
    <t>P10Y</t>
  </si>
  <si>
    <t>Minimum [Member]</t>
  </si>
  <si>
    <t>P3Y</t>
  </si>
  <si>
    <t>NATURE OF BUSINESS AND SUMMARY OF SIGNIFICANT ACCOUNTING POLICIES - Inventory (Details) - USD ($)</t>
  </si>
  <si>
    <t>Inventory, Net</t>
  </si>
  <si>
    <t>Inventory - tobacco leaf</t>
  </si>
  <si>
    <t>Inventory - finished goods</t>
  </si>
  <si>
    <t>Cigarettes and filtered cigars</t>
  </si>
  <si>
    <t>Inventory - raw materials</t>
  </si>
  <si>
    <t>Cigarette and filtered cigar components</t>
  </si>
  <si>
    <t>Inventory - tobacco leaf, net</t>
  </si>
  <si>
    <t>Less: inventory reserve</t>
  </si>
  <si>
    <t>NATURE OF BUSINESS AND SUMMARY OF SIGNIFICANT ACCOUNTING POLICIES - Intangible Assets (Details) - USD ($)</t>
  </si>
  <si>
    <t>Intangible assets, before impairment</t>
  </si>
  <si>
    <t>Less: impairment</t>
  </si>
  <si>
    <t>Gross</t>
  </si>
  <si>
    <t>Less: accumulated amortization before impairment</t>
  </si>
  <si>
    <t>Accumulated amortization relating to impairment costs</t>
  </si>
  <si>
    <t>Accumulated amortization after impairment</t>
  </si>
  <si>
    <t>Less: accumulated amortization</t>
  </si>
  <si>
    <t>MSA Signatory Costs [Member]</t>
  </si>
  <si>
    <t>Other</t>
  </si>
  <si>
    <t>License Fee [Member]</t>
  </si>
  <si>
    <t>MACHINERY AND EQUIPMENT - Additional Information (Details) - USD ($)</t>
  </si>
  <si>
    <t>Depreciation, Total</t>
  </si>
  <si>
    <t>MACHINERY AND EQUIPMENT (Details) - USD ($)</t>
  </si>
  <si>
    <t>Property, Plant and Equipment [Line Items]</t>
  </si>
  <si>
    <t>Machinery and Equipment, Gross</t>
  </si>
  <si>
    <t>Less: accumulated depreciation</t>
  </si>
  <si>
    <t>Cigarette manufacturing equipment [Member]</t>
  </si>
  <si>
    <t>Cigarette manufacturing equipment [Member] | Maximum [Member]</t>
  </si>
  <si>
    <t>Property, Plant and Equipment, Useful Life</t>
  </si>
  <si>
    <t>10 years</t>
  </si>
  <si>
    <t>Cigarette manufacturing equipment [Member] | Minimum [Member]</t>
  </si>
  <si>
    <t>3 years</t>
  </si>
  <si>
    <t>Office furniture, fixtures and equipment [Member]</t>
  </si>
  <si>
    <t>5 years</t>
  </si>
  <si>
    <t>Laboratory equipment [Member]</t>
  </si>
  <si>
    <t>Leasehold Improvements [Member]</t>
  </si>
  <si>
    <t>6 years</t>
  </si>
  <si>
    <t>RIGHT-OF-USE ASSETS, LEASE OBLIGATIONS, AND OTHER LEASES - (Details)</t>
  </si>
  <si>
    <t>Jan. 01, 2019USD ($)item</t>
  </si>
  <si>
    <t>Oct. 04, 2017USD ($)</t>
  </si>
  <si>
    <t>Aug. 14, 2017USD ($)</t>
  </si>
  <si>
    <t>Lessee, Operating Lease, Existence of Option to Terminate [true false]</t>
  </si>
  <si>
    <t>Lessee, Operating Lease, Existence of Residual Value Guarantee [true false]</t>
  </si>
  <si>
    <t>Number of real estate leases that qualify as operating leases | item</t>
  </si>
  <si>
    <t>Operating Lease, Right-of-Use Asset</t>
  </si>
  <si>
    <t>Operating Lease, Liability</t>
  </si>
  <si>
    <t>Operating Lease, Liability, Current</t>
  </si>
  <si>
    <t>Operating Lease, Liability, Noncurrent</t>
  </si>
  <si>
    <t>Operating Leases Monthly lease payment</t>
  </si>
  <si>
    <t>Lessee, Operating Lease, Renewal Term</t>
  </si>
  <si>
    <t>34 months</t>
  </si>
  <si>
    <t>Percentage Of Lease Payment Increase</t>
  </si>
  <si>
    <t>5.00%</t>
  </si>
  <si>
    <t>Operating Lease, Payments</t>
  </si>
  <si>
    <t>Operating Lease, Expense</t>
  </si>
  <si>
    <t>Lessee, Operating Lease, Term of Contract</t>
  </si>
  <si>
    <t>62 months</t>
  </si>
  <si>
    <t>Capital Lease Obligations, Current</t>
  </si>
  <si>
    <t>Capital Lease Obligations, Noncurrent</t>
  </si>
  <si>
    <t>Operating Lease, Weighted Average Discount Rate, Percent</t>
  </si>
  <si>
    <t>5.14%</t>
  </si>
  <si>
    <t>Number of real estate leases that do not qualify as operating or financing leases | item</t>
  </si>
  <si>
    <t>Office Space in Clarence New York [Member]</t>
  </si>
  <si>
    <t>Operating Leases, Rent Expense, Minimum Rentals</t>
  </si>
  <si>
    <t>Warehouse Space in North Carolina [Member]</t>
  </si>
  <si>
    <t>Laboratory space in Buffalo [Member]</t>
  </si>
  <si>
    <t>INVESTMENT - Additional Information (Details) - USD ($)</t>
  </si>
  <si>
    <t>Aug. 08, 2018</t>
  </si>
  <si>
    <t>Mar. 31, 2018</t>
  </si>
  <si>
    <t>Schedule of Equity Method Investments [Line Items]</t>
  </si>
  <si>
    <t>Term of the warrant</t>
  </si>
  <si>
    <t>Class of Warrant or Right, Exercise Price of Warrants or Rights</t>
  </si>
  <si>
    <t>Warrant [Member]</t>
  </si>
  <si>
    <t>Class of Warrant or Right, Number of Securities Called by Warrants or Rights</t>
  </si>
  <si>
    <t>Anandia [Member]</t>
  </si>
  <si>
    <t>Aurora Cannabis Inc [Member]</t>
  </si>
  <si>
    <t>Common Stock Transferred Number</t>
  </si>
  <si>
    <t>Aurora Cannabis Inc [Member] | Warrant [Member]</t>
  </si>
  <si>
    <t>Fair Value of Warrants</t>
  </si>
  <si>
    <t>FAIR VALUE MEASUREMENTS AND SHORT-TERM INVESTMENTS - Additional Information (Details)</t>
  </si>
  <si>
    <t>Sep. 30, 2019USD ($)$ / shares</t>
  </si>
  <si>
    <t>Fair Value, Balance Sheet Grouping, Financial Statement Captions [Line Items]</t>
  </si>
  <si>
    <t>Net Asset Value Per Share | $ / shares</t>
  </si>
  <si>
    <t>Measurement Input, Price Volatility [Member]</t>
  </si>
  <si>
    <t>Warrants and Rights Outstanding, Measurement Input</t>
  </si>
  <si>
    <t>Warrants and Rights Outstanding Measurement Input Estimated Period Increase</t>
  </si>
  <si>
    <t>20.00%</t>
  </si>
  <si>
    <t>Warrants and Rights Outstanding Increase in fair value due to Increase in Measurement Input | $</t>
  </si>
  <si>
    <t>FAIR VALUE MEASUREMENTS AND SHORT-TERM INVESTMENTS - Fair value measurements (Details) - USD ($)</t>
  </si>
  <si>
    <t>U.S. government agency bonds [Member]</t>
  </si>
  <si>
    <t>Assets</t>
  </si>
  <si>
    <t>Total short-term investment securities</t>
  </si>
  <si>
    <t>US Treasury Securities [Member]</t>
  </si>
  <si>
    <t>Short-term investment securities [Member]</t>
  </si>
  <si>
    <t>Corporate Bonds [Member]</t>
  </si>
  <si>
    <t>Total cash equivalents and short-term investment securities [Member]</t>
  </si>
  <si>
    <t>Stock Warrants [Member]</t>
  </si>
  <si>
    <t>Money Market Funds [Member]</t>
  </si>
  <si>
    <t>Fair Value, Inputs, Level 3 [Member] | U.S. government agency bonds [Member]</t>
  </si>
  <si>
    <t>Fair Value, Inputs, Level 3 [Member] | US Treasury Securities [Member]</t>
  </si>
  <si>
    <t>Fair Value, Inputs, Level 3 [Member] | Short-term investment securities [Member]</t>
  </si>
  <si>
    <t>Fair Value, Inputs, Level 3 [Member] | Corporate Bonds [Member]</t>
  </si>
  <si>
    <t>Fair Value, Inputs, Level 3 [Member] | Total cash equivalents and short-term investment securities [Member]</t>
  </si>
  <si>
    <t>Fair Value, Inputs, Level 3 [Member] | Stock Warrants [Member]</t>
  </si>
  <si>
    <t>Fair Value, Inputs, Level 3 [Member] | Money Market Funds [Member]</t>
  </si>
  <si>
    <t>Fair Value, Inputs, Level 1 [Member] | U.S. government agency bonds [Member]</t>
  </si>
  <si>
    <t>Fair Value, Inputs, Level 1 [Member] | US Treasury Securities [Member]</t>
  </si>
  <si>
    <t>Fair Value, Inputs, Level 1 [Member] | Short-term investment securities [Member]</t>
  </si>
  <si>
    <t>Fair Value, Inputs, Level 1 [Member] | Corporate Bonds [Member]</t>
  </si>
  <si>
    <t>Fair Value, Inputs, Level 1 [Member] | Total cash equivalents and short-term investment securities [Member]</t>
  </si>
  <si>
    <t>Fair Value, Inputs, Level 1 [Member] | Stock Warrants [Member]</t>
  </si>
  <si>
    <t>Fair Value, Inputs, Level 1 [Member] | Money Market Funds [Member]</t>
  </si>
  <si>
    <t>Fair Value, Inputs, Level 2 [Member] | U.S. government agency bonds [Member]</t>
  </si>
  <si>
    <t>Fair Value, Inputs, Level 2 [Member] | US Treasury Securities [Member]</t>
  </si>
  <si>
    <t>Fair Value, Inputs, Level 2 [Member] | Short-term investment securities [Member]</t>
  </si>
  <si>
    <t>Fair Value, Inputs, Level 2 [Member] | Corporate Bonds [Member]</t>
  </si>
  <si>
    <t>Fair Value, Inputs, Level 2 [Member] | Total cash equivalents and short-term investment securities [Member]</t>
  </si>
  <si>
    <t>Fair Value, Inputs, Level 2 [Member] | Stock Warrants [Member]</t>
  </si>
  <si>
    <t>Fair Value, Inputs, Level 2 [Member] | Money Market Funds [Member]</t>
  </si>
  <si>
    <t>FAIR VALUE MEASUREMENTS AND SHORT-TERM INVESTMENTS - Fair value measurements - Changes in fair value of the stock warrants (Details) - Warrant [Member] - USD ($)</t>
  </si>
  <si>
    <t>Jun. 30, 2019</t>
  </si>
  <si>
    <t>Mar. 31, 2019</t>
  </si>
  <si>
    <t>Fair value at beginning of the period</t>
  </si>
  <si>
    <t>Fair value of stock warrants acquired on August 8, 2018</t>
  </si>
  <si>
    <t>Unrealized gain as a result of change in fair value</t>
  </si>
  <si>
    <t>Fair value at end of the period</t>
  </si>
  <si>
    <t>FAIR VALUE MEASUREMENTS AND SHORT-TERM INVESTMENTS - Fair value measurement - Available-for-sale securities (Details) - USD ($)</t>
  </si>
  <si>
    <t>Available-for-sale Securities - Amortized Cost Basis</t>
  </si>
  <si>
    <t>Available-for-sale Securities - Gross Unrealized Gains</t>
  </si>
  <si>
    <t>Available-for-sale Securities - Gross Unrealized Losses</t>
  </si>
  <si>
    <t>Available-for-sale Securities - Fair Value</t>
  </si>
  <si>
    <t>Corporate Bond Securities [Member]</t>
  </si>
  <si>
    <t>US Government Agencies Short-term Debt Securities [Member]</t>
  </si>
  <si>
    <t>FAIR VALUE MEASUREMENTS AND SHORT-TERM INVESTMENTS - Fair value measurement - Available-for-sale securities by contractual maturity (Details) - USD ($)</t>
  </si>
  <si>
    <t>Available-for-sale Securities, Amortized Cost</t>
  </si>
  <si>
    <t>Debt Securities, Available-for-sale, Total</t>
  </si>
  <si>
    <t>Due In One Year Or Less [Member]</t>
  </si>
  <si>
    <t>Available For Sale Securities Debt Maturities After One Year or Less Amortized Cost</t>
  </si>
  <si>
    <t>Available-for-sale, Maturity, Allocated and Single Maturity Date, within One Year, Fair Value</t>
  </si>
  <si>
    <t>Due After One Year Through Two Years [Member]</t>
  </si>
  <si>
    <t>Available For Sale Securities Debt Maturities After One Year Through Two Years Amortized Cost</t>
  </si>
  <si>
    <t>Available For Sale Securities Debt Maturities After One Through Two Years Fair Value</t>
  </si>
  <si>
    <t>NOTES PAYABLE FOR LICENSE FEE - Additional Information (Details)</t>
  </si>
  <si>
    <t>Oct. 22, 2018USD ($)</t>
  </si>
  <si>
    <t>Sep. 30, 2019USD ($)item</t>
  </si>
  <si>
    <t>Jun. 22, 2018USD ($)</t>
  </si>
  <si>
    <t>Aggregate Milestone Payments to be Made</t>
  </si>
  <si>
    <t>Milestone Payable Upon Execution of Second Amendment</t>
  </si>
  <si>
    <t>Milestone Payable on First Anniversary of Execution of Second Amendment</t>
  </si>
  <si>
    <t>Milestone Payable on Second Anniversary of Execution of Second Amendment</t>
  </si>
  <si>
    <t>Number of notes payable | item</t>
  </si>
  <si>
    <t>Notes Payable</t>
  </si>
  <si>
    <t>Notes Payable, Current</t>
  </si>
  <si>
    <t>Notes Payable, Noncurrent</t>
  </si>
  <si>
    <t>Finite-lived Intangible Assets Acquired</t>
  </si>
  <si>
    <t>Accretion Expense</t>
  </si>
  <si>
    <t>License Agreement [Member]</t>
  </si>
  <si>
    <t>SEVERANCE LIABILITY - Additional Information (Details) - USD ($)</t>
  </si>
  <si>
    <t>Jul. 26, 2019</t>
  </si>
  <si>
    <t>Accrual for severance</t>
  </si>
  <si>
    <t>Consulting agreement</t>
  </si>
  <si>
    <t>Monthly consulting fee to the former CEO</t>
  </si>
  <si>
    <t>Period of health insurance benefit to the former CEO (in months)</t>
  </si>
  <si>
    <t>42 months</t>
  </si>
  <si>
    <t>Accrued severance liabilities</t>
  </si>
  <si>
    <t>Accrued severance liabilities, current</t>
  </si>
  <si>
    <t>Accrued severance liabilities, long-term</t>
  </si>
  <si>
    <t>WARRANTS FOR COMMON STOCK - Additional information (Details)</t>
  </si>
  <si>
    <t>Sep. 30, 2019$ / sharesshares</t>
  </si>
  <si>
    <t>Class of Warrant or Right [Line Items]</t>
  </si>
  <si>
    <t>Class of Warrant or Right, Exercise Price of Warrants or Rights | $ / shares</t>
  </si>
  <si>
    <t>Class of Warrant or Right, Number of Securities Called by Warrants or Rights | shares</t>
  </si>
  <si>
    <t>WARRANTS FOR COMMON STOCK - Warrant activity (Details) - shares</t>
  </si>
  <si>
    <t>Warrant outstanding beginning balance</t>
  </si>
  <si>
    <t>Warrants exercised</t>
  </si>
  <si>
    <t>Warrant outstanding ending balance</t>
  </si>
  <si>
    <t>COMMITMENTS AND CONTINGENCIES - Additional Information (Details)</t>
  </si>
  <si>
    <t>Jun. 19, 2019shares</t>
  </si>
  <si>
    <t>Dec. 08, 2015USD ($)</t>
  </si>
  <si>
    <t>Sep. 15, 2014USD ($)</t>
  </si>
  <si>
    <t>Aug. 27, 2014USD ($)</t>
  </si>
  <si>
    <t>Aug. 22, 2014USD ($)</t>
  </si>
  <si>
    <t>May 31, 2018USD ($)</t>
  </si>
  <si>
    <t>Feb. 28, 2018USD ($)</t>
  </si>
  <si>
    <t>Jun. 30, 2019USD ($)</t>
  </si>
  <si>
    <t>May 01, 2018USD ($)</t>
  </si>
  <si>
    <t>Other Commitments [Line Items]</t>
  </si>
  <si>
    <t>Number Of Agreements | item</t>
  </si>
  <si>
    <t>Annual minimum royalty payments</t>
  </si>
  <si>
    <t>Milestone payment upon approval of a product</t>
  </si>
  <si>
    <t>Research and Development Expense</t>
  </si>
  <si>
    <t>Amortization of Other Deferred Charges</t>
  </si>
  <si>
    <t>License Maintenance Fees Due Current</t>
  </si>
  <si>
    <t>Minimum Annual Royalties In Year Three</t>
  </si>
  <si>
    <t>Minimum Annual Royalties, Thereafter</t>
  </si>
  <si>
    <t>Litigation Settlement Shares Issued | shares</t>
  </si>
  <si>
    <t>Minimum Annual Royalties In Year One</t>
  </si>
  <si>
    <t>Minimum Annual Royalties In Year Two</t>
  </si>
  <si>
    <t>Other Commitment</t>
  </si>
  <si>
    <t>License Expenses</t>
  </si>
  <si>
    <t>License Acquired With Note Payable</t>
  </si>
  <si>
    <t>Research and Development Arrangement [Member]</t>
  </si>
  <si>
    <t>University of Kentucky Research Foundation [Member]</t>
  </si>
  <si>
    <t>KeyGene [Member]</t>
  </si>
  <si>
    <t>Research and Development Arrangement, Investment Amount</t>
  </si>
  <si>
    <t>KeyGene [Member] | Minimum [Member]</t>
  </si>
  <si>
    <t>University of Virginia [Member]</t>
  </si>
  <si>
    <t>Period of agreement</t>
  </si>
  <si>
    <t>Payment Two [Member]</t>
  </si>
  <si>
    <t>Research and Development Arrangement, Contract to Perform for Others, Costs Incurred, Gross</t>
  </si>
  <si>
    <t>License Agreements And Sponsored Research And Development Agreements [Member]</t>
  </si>
  <si>
    <t>Modified Risk Tobacco Products Application [Member]</t>
  </si>
  <si>
    <t>Minimum Royalty Fee Payments Due In Year One</t>
  </si>
  <si>
    <t>Minimum Royalty Fee Payments Due Thereafter</t>
  </si>
  <si>
    <t>Capitalized Patent Costs Gross</t>
  </si>
  <si>
    <t>Patents [Member]</t>
  </si>
  <si>
    <t>Precision License [Member]</t>
  </si>
  <si>
    <t>Anandia Sublicense [Member]</t>
  </si>
  <si>
    <t>Upfront Fee</t>
  </si>
  <si>
    <t>Licensing Agreements Two [Member]</t>
  </si>
  <si>
    <t>Master Collaboration and Research Agreement [Member] | Natural Good Medicines LLC [Member]</t>
  </si>
  <si>
    <t>Duration from effective date for proceeds that will be mutually shared from sale</t>
  </si>
  <si>
    <t>(LOSS) INCOME PER COMMON SHARE - Computation of basic and diluted earnings per common share (Details) - USD ($)</t>
  </si>
  <si>
    <t>Jun. 30, 2018</t>
  </si>
  <si>
    <t>Net (loss) income attributed to common shareholders</t>
  </si>
  <si>
    <t>Denominator for basic loss per share-weighted average shares outstanding</t>
  </si>
  <si>
    <t>Effect of dilutive securities:</t>
  </si>
  <si>
    <t>Warrants, restricted stock units and options outstanding</t>
  </si>
  <si>
    <t>Denominator for diluted (loss) income per common share-weighted average shares adjusted for dilutive securities</t>
  </si>
  <si>
    <t>(LOSS) INCOME PER COMMON SHARE - Outstanding excluded from anti-dilutive securities (Details) - shares</t>
  </si>
  <si>
    <t>Antidilutive Securities Excluded from Computation of Earnings Per Share [Line Items]</t>
  </si>
  <si>
    <t>Securities outstanding but excluded from computation of earnings per share</t>
  </si>
  <si>
    <t>Options [ Member]</t>
  </si>
  <si>
    <t>Restricted stock units [Member]</t>
  </si>
  <si>
    <t>EQUITY BASED COMPENSATION - Additional information (Details) - USD ($)</t>
  </si>
  <si>
    <t>May 03, 2019</t>
  </si>
  <si>
    <t>Apr. 12, 2014</t>
  </si>
  <si>
    <t>Apr. 29, 2017</t>
  </si>
  <si>
    <t>Dec. 31, 2022</t>
  </si>
  <si>
    <t>Dec. 31, 2021</t>
  </si>
  <si>
    <t>Dec. 31, 2020</t>
  </si>
  <si>
    <t>Dec. 31, 2019</t>
  </si>
  <si>
    <t>Share-based Compensation Arrangement by Share-based Payment Award [Line Items]</t>
  </si>
  <si>
    <t>Equity based employee compensation expense</t>
  </si>
  <si>
    <t>Compensation expense as ASC 718</t>
  </si>
  <si>
    <t>Plan life</t>
  </si>
  <si>
    <t>5 years 1 month 24 days</t>
  </si>
  <si>
    <t>5 years 6 months 18 days</t>
  </si>
  <si>
    <t>Share-based Compensation Arrangement by Share-based Payment Award, Options, Grants in Period, Weighted Average Grant Date Fair Value</t>
  </si>
  <si>
    <t>Proceeds from Stock Options Exercised</t>
  </si>
  <si>
    <t>Share-based Compensation Arrangement by Share-based Payment Award, Options, Vested in Period, Fair Value</t>
  </si>
  <si>
    <t>Share-based Compensation Arrangement by Share-based Payment Award, Award Vesting Period</t>
  </si>
  <si>
    <t>1 year</t>
  </si>
  <si>
    <t>Share-based Compensation Arrangement by Share-based Payment Award, Options, Exercises in Period</t>
  </si>
  <si>
    <t>Share-based Compensation Arrangement by Share-based Payment Award, Options, Nonvested Options Forfeited, Number of Shares</t>
  </si>
  <si>
    <t>Common Stock [Member] | Maximum [Member] | Share-based Compensation Award, Tranche Two [Member]</t>
  </si>
  <si>
    <t>Omnibus Incentive Pla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Omnibus Incentive Plan [Member] | Share-based Compensation Award, Tranche One [Member]</t>
  </si>
  <si>
    <t>Share-based Compensation Arrangement by Share-based Payment Award, Options, Grants in Period, Gross</t>
  </si>
  <si>
    <t>Omnibus Incentive Plan [Member] | Share-based Compensation Award, Tranche Two [Member]</t>
  </si>
  <si>
    <t>Omnibus Incentive Plan [Member] | Common Stock [Member]</t>
  </si>
  <si>
    <t>Scenario, Forecast [Member]</t>
  </si>
  <si>
    <t>Employee Service Share-based Compensation, Nonvested Awards, Compensation Cost Not yet Recognized</t>
  </si>
  <si>
    <t>Employee Stock Option [Member]</t>
  </si>
  <si>
    <t>Employee Stock Option [Member] | Share-based Compensation Award, Tranche Two [Member]</t>
  </si>
  <si>
    <t>Employee Stock Option [Member] | Minimum [Member]</t>
  </si>
  <si>
    <t>35 months</t>
  </si>
  <si>
    <t>Employee Stock Option [Member] | Maximum [Member]</t>
  </si>
  <si>
    <t>Non vested stock options [Member]</t>
  </si>
  <si>
    <t>Share-based Compensation Arrangement by Share-based Payment Award, Equity Instruments Other than Options, Grants in Period</t>
  </si>
  <si>
    <t>Restricted stock units [Member] | Maximum [Member]</t>
  </si>
  <si>
    <t>Restricted Stock Units and Stock Options</t>
  </si>
  <si>
    <t>EQUITY BASED COMPENSATION - Fair value assumptions (Details) - USD ($)</t>
  </si>
  <si>
    <t>Risk-free interest rate (weighted average)</t>
  </si>
  <si>
    <t>1.54%</t>
  </si>
  <si>
    <t>2.97%</t>
  </si>
  <si>
    <t>Expected dividend yield</t>
  </si>
  <si>
    <t>Expected stock price volatility</t>
  </si>
  <si>
    <t>70.00%</t>
  </si>
  <si>
    <t>Expected life of options (weighted average)</t>
  </si>
  <si>
    <t>EQUITY BASED COMPENSATION - Stock option activity (Details) - Employee Stock Option [Member]</t>
  </si>
  <si>
    <t>Sep. 30, 2019USD ($)$ / sharesshares</t>
  </si>
  <si>
    <t>Dec. 31, 2018$ / sharesshares</t>
  </si>
  <si>
    <t>Number of Options</t>
  </si>
  <si>
    <t>Options Outstanding, Beginning of Period</t>
  </si>
  <si>
    <t>Granted</t>
  </si>
  <si>
    <t>Exercised</t>
  </si>
  <si>
    <t>Forfeited</t>
  </si>
  <si>
    <t>Expired / cancelled</t>
  </si>
  <si>
    <t>Options Outstanding, End of Period</t>
  </si>
  <si>
    <t>Exercisable, End of Period</t>
  </si>
  <si>
    <t>Weighted Average Exercise Price</t>
  </si>
  <si>
    <t>Options Outstanding, Beginning of Period | $ / shares</t>
  </si>
  <si>
    <t>Granted | $ / shares</t>
  </si>
  <si>
    <t>Exercised | $ / shares</t>
  </si>
  <si>
    <t>Expired / cancelled | $ / shares</t>
  </si>
  <si>
    <t>Options Outstanding, End of Period | $ / shares</t>
  </si>
  <si>
    <t>Exercisable, End of Period | $ / shares</t>
  </si>
  <si>
    <t>Weighted Average Remaining Contractual Term</t>
  </si>
  <si>
    <t>5 years 10 months 24 days</t>
  </si>
  <si>
    <t>5 years 3 months 18 days</t>
  </si>
  <si>
    <t>Aggregate Intrinsic Value</t>
  </si>
  <si>
    <t>Options Outstanding, End of Period | $</t>
  </si>
  <si>
    <t>Exercisable, End of Period | $</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C16" s="5" t="n">
        <v>125772581</v>
      </c>
    </row>
    <row r="17" spans="1:3">
      <c r="A17" s="4" t="s">
        <v>29</v>
      </c>
      <c r="B17" s="4" t="s">
        <v>8</v>
      </c>
    </row>
    <row r="18" spans="1:3">
      <c r="A18" s="4" t="s">
        <v>30</v>
      </c>
      <c r="B18" s="4" t="s">
        <v>8</v>
      </c>
    </row>
    <row r="19" spans="1:3">
      <c r="A19" s="4" t="s">
        <v>31</v>
      </c>
      <c r="B19"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2</v>
      </c>
    </row>
    <row r="3" spans="1:2">
      <c r="A3" s="3" t="s">
        <v>201</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35</v>
      </c>
      <c r="B10" s="4" t="s">
        <v>236</v>
      </c>
    </row>
    <row r="11" spans="1:2">
      <c r="A11" s="4" t="s">
        <v>36</v>
      </c>
      <c r="B11" s="4" t="s">
        <v>237</v>
      </c>
    </row>
    <row r="12" spans="1:2">
      <c r="A12" s="4" t="s">
        <v>173</v>
      </c>
      <c r="B12" s="4" t="s">
        <v>238</v>
      </c>
    </row>
    <row r="13" spans="1:2">
      <c r="A13" s="4" t="s">
        <v>174</v>
      </c>
      <c r="B13" s="4" t="s">
        <v>239</v>
      </c>
    </row>
    <row r="14" spans="1:2">
      <c r="A14" s="4" t="s">
        <v>240</v>
      </c>
      <c r="B14" s="4" t="s">
        <v>241</v>
      </c>
    </row>
    <row r="15" spans="1:2">
      <c r="A15" s="4" t="s">
        <v>242</v>
      </c>
      <c r="B15" s="4" t="s">
        <v>243</v>
      </c>
    </row>
    <row r="16" spans="1:2">
      <c r="A16" s="4" t="s">
        <v>244</v>
      </c>
      <c r="B16" s="4" t="s">
        <v>245</v>
      </c>
    </row>
    <row r="17" spans="1:2">
      <c r="A17" s="4" t="s">
        <v>246</v>
      </c>
      <c r="B17" s="4" t="s">
        <v>247</v>
      </c>
    </row>
    <row r="18" spans="1:2">
      <c r="A18" s="4" t="s">
        <v>248</v>
      </c>
      <c r="B18" s="4" t="s">
        <v>249</v>
      </c>
    </row>
    <row r="19" spans="1:2">
      <c r="A19" s="4" t="s">
        <v>250</v>
      </c>
      <c r="B19" s="4" t="s">
        <v>251</v>
      </c>
    </row>
    <row r="20" spans="1:2">
      <c r="A20" s="4" t="s">
        <v>252</v>
      </c>
      <c r="B20" s="4" t="s">
        <v>253</v>
      </c>
    </row>
    <row r="21" spans="1:2">
      <c r="A21" s="4" t="s">
        <v>254</v>
      </c>
      <c r="B21" s="4" t="s">
        <v>255</v>
      </c>
    </row>
    <row r="22" spans="1:2">
      <c r="A22" s="4" t="s">
        <v>256</v>
      </c>
      <c r="B22" s="4" t="s">
        <v>257</v>
      </c>
    </row>
    <row r="23" spans="1:2">
      <c r="A23" s="4" t="s">
        <v>258</v>
      </c>
      <c r="B23" s="4" t="s">
        <v>259</v>
      </c>
    </row>
    <row r="24" spans="1:2">
      <c r="A24" s="4" t="s">
        <v>260</v>
      </c>
      <c r="B24" s="4" t="s">
        <v>261</v>
      </c>
    </row>
    <row r="25" spans="1:2">
      <c r="A25" s="4" t="s">
        <v>262</v>
      </c>
      <c r="B25" s="4" t="s">
        <v>263</v>
      </c>
    </row>
    <row r="26" spans="1:2">
      <c r="A26" s="4" t="s">
        <v>264</v>
      </c>
      <c r="B26"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v>
      </c>
      <c r="B1" s="2" t="s">
        <v>2</v>
      </c>
      <c r="C1" s="2" t="s">
        <v>33</v>
      </c>
    </row>
    <row r="2" spans="1:3">
      <c r="A2" s="3" t="s">
        <v>34</v>
      </c>
    </row>
    <row r="3" spans="1:3">
      <c r="A3" s="4" t="s">
        <v>35</v>
      </c>
      <c r="B3" s="6" t="n">
        <v>617783</v>
      </c>
      <c r="C3" s="6" t="n">
        <v>604925</v>
      </c>
    </row>
    <row r="4" spans="1:3">
      <c r="A4" s="4" t="s">
        <v>36</v>
      </c>
      <c r="B4" s="5" t="n">
        <v>43101178</v>
      </c>
      <c r="C4" s="5" t="n">
        <v>55748939</v>
      </c>
    </row>
    <row r="5" spans="1:3">
      <c r="A5" s="4" t="s">
        <v>37</v>
      </c>
      <c r="B5" s="5" t="n">
        <v>773968</v>
      </c>
      <c r="C5" s="5" t="n">
        <v>871293</v>
      </c>
    </row>
    <row r="6" spans="1:3">
      <c r="A6" s="4" t="s">
        <v>38</v>
      </c>
      <c r="B6" s="5" t="n">
        <v>2384130</v>
      </c>
      <c r="C6" s="5" t="n">
        <v>3043949</v>
      </c>
    </row>
    <row r="7" spans="1:3">
      <c r="A7" s="4" t="s">
        <v>39</v>
      </c>
      <c r="B7" s="5" t="n">
        <v>872905</v>
      </c>
      <c r="C7" s="5" t="n">
        <v>928420</v>
      </c>
    </row>
    <row r="8" spans="1:3">
      <c r="A8" s="4" t="s">
        <v>40</v>
      </c>
      <c r="B8" s="5" t="n">
        <v>47749964</v>
      </c>
      <c r="C8" s="5" t="n">
        <v>61197526</v>
      </c>
    </row>
    <row r="9" spans="1:3">
      <c r="A9" s="3" t="s">
        <v>41</v>
      </c>
    </row>
    <row r="10" spans="1:3">
      <c r="A10" s="4" t="s">
        <v>42</v>
      </c>
      <c r="B10" s="5" t="n">
        <v>3241344</v>
      </c>
      <c r="C10" s="5" t="n">
        <v>3260748</v>
      </c>
    </row>
    <row r="11" spans="1:3">
      <c r="A11" s="4" t="s">
        <v>43</v>
      </c>
      <c r="B11" s="5" t="n">
        <v>655193</v>
      </c>
      <c r="C11" s="5" t="n">
        <v>0</v>
      </c>
    </row>
    <row r="12" spans="1:3">
      <c r="A12" s="4" t="s">
        <v>44</v>
      </c>
      <c r="B12" s="5" t="n">
        <v>3896537</v>
      </c>
      <c r="C12" s="5" t="n">
        <v>3260748</v>
      </c>
    </row>
    <row r="13" spans="1:3">
      <c r="A13" s="3" t="s">
        <v>45</v>
      </c>
    </row>
    <row r="14" spans="1:3">
      <c r="A14" s="4" t="s">
        <v>46</v>
      </c>
      <c r="B14" s="5" t="n">
        <v>8535711</v>
      </c>
      <c r="C14" s="5" t="n">
        <v>9751504</v>
      </c>
    </row>
    <row r="15" spans="1:3">
      <c r="A15" s="4" t="s">
        <v>47</v>
      </c>
      <c r="B15" s="5" t="n">
        <v>1682048</v>
      </c>
      <c r="C15" s="5" t="n">
        <v>3092358</v>
      </c>
    </row>
    <row r="16" spans="1:3">
      <c r="A16" s="4" t="s">
        <v>48</v>
      </c>
      <c r="B16" s="5" t="n">
        <v>10217759</v>
      </c>
      <c r="C16" s="5" t="n">
        <v>12843862</v>
      </c>
    </row>
    <row r="17" spans="1:3">
      <c r="A17" s="4" t="s">
        <v>49</v>
      </c>
      <c r="B17" s="5" t="n">
        <v>61864260</v>
      </c>
      <c r="C17" s="5" t="n">
        <v>77302136</v>
      </c>
    </row>
    <row r="18" spans="1:3">
      <c r="A18" s="3" t="s">
        <v>50</v>
      </c>
    </row>
    <row r="19" spans="1:3">
      <c r="A19" s="4" t="s">
        <v>51</v>
      </c>
      <c r="B19" s="5" t="n">
        <v>576736</v>
      </c>
      <c r="C19" s="5" t="n">
        <v>689148</v>
      </c>
    </row>
    <row r="20" spans="1:3">
      <c r="A20" s="4" t="s">
        <v>52</v>
      </c>
      <c r="B20" s="5" t="n">
        <v>217013</v>
      </c>
      <c r="C20" s="5" t="n">
        <v>0</v>
      </c>
    </row>
    <row r="21" spans="1:3">
      <c r="A21" s="4" t="s">
        <v>53</v>
      </c>
      <c r="B21" s="5" t="n">
        <v>1646780</v>
      </c>
      <c r="C21" s="5" t="n">
        <v>2574840</v>
      </c>
    </row>
    <row r="22" spans="1:3">
      <c r="A22" s="4" t="s">
        <v>54</v>
      </c>
      <c r="B22" s="5" t="n">
        <v>1796186</v>
      </c>
      <c r="C22" s="5" t="n">
        <v>1826481</v>
      </c>
    </row>
    <row r="23" spans="1:3">
      <c r="A23" s="4" t="s">
        <v>55</v>
      </c>
      <c r="B23" s="5" t="n">
        <v>196274</v>
      </c>
      <c r="C23" s="5" t="n">
        <v>0</v>
      </c>
    </row>
    <row r="24" spans="1:3">
      <c r="A24" s="4" t="s">
        <v>56</v>
      </c>
      <c r="B24" s="5" t="n">
        <v>594339</v>
      </c>
      <c r="C24" s="5" t="n">
        <v>83075</v>
      </c>
    </row>
    <row r="25" spans="1:3">
      <c r="A25" s="4" t="s">
        <v>57</v>
      </c>
      <c r="B25" s="5" t="n">
        <v>5027328</v>
      </c>
      <c r="C25" s="5" t="n">
        <v>5173544</v>
      </c>
    </row>
    <row r="26" spans="1:3">
      <c r="A26" s="3" t="s">
        <v>58</v>
      </c>
    </row>
    <row r="27" spans="1:3">
      <c r="A27" s="4" t="s">
        <v>51</v>
      </c>
      <c r="B27" s="5" t="n">
        <v>589359</v>
      </c>
      <c r="C27" s="5" t="n">
        <v>848217</v>
      </c>
    </row>
    <row r="28" spans="1:3">
      <c r="A28" s="4" t="s">
        <v>52</v>
      </c>
      <c r="B28" s="5" t="n">
        <v>438181</v>
      </c>
      <c r="C28" s="5" t="n">
        <v>0</v>
      </c>
    </row>
    <row r="29" spans="1:3">
      <c r="A29" s="4" t="s">
        <v>55</v>
      </c>
      <c r="B29" s="5" t="n">
        <v>499388</v>
      </c>
      <c r="C29" s="5" t="n">
        <v>0</v>
      </c>
    </row>
    <row r="30" spans="1:3">
      <c r="A30" s="4" t="s">
        <v>59</v>
      </c>
      <c r="B30" s="5" t="n">
        <v>6554256</v>
      </c>
      <c r="C30" s="5" t="n">
        <v>6021761</v>
      </c>
    </row>
    <row r="31" spans="1:3">
      <c r="A31" s="4" t="s">
        <v>60</v>
      </c>
      <c r="B31" s="4" t="s">
        <v>61</v>
      </c>
      <c r="C31" s="4" t="s">
        <v>61</v>
      </c>
    </row>
    <row r="32" spans="1:3">
      <c r="A32" s="3" t="s">
        <v>62</v>
      </c>
    </row>
    <row r="33" spans="1:3">
      <c r="A33" s="4" t="s">
        <v>63</v>
      </c>
      <c r="B33" s="5" t="n">
        <v>1258</v>
      </c>
      <c r="C33" s="5" t="n">
        <v>1246</v>
      </c>
    </row>
    <row r="34" spans="1:3">
      <c r="A34" s="4" t="s">
        <v>64</v>
      </c>
      <c r="B34" s="5" t="n">
        <v>174689019</v>
      </c>
      <c r="C34" s="5" t="n">
        <v>170392249</v>
      </c>
    </row>
    <row r="35" spans="1:3">
      <c r="A35" s="4" t="s">
        <v>65</v>
      </c>
      <c r="B35" s="5" t="n">
        <v>114322</v>
      </c>
      <c r="C35" s="5" t="n">
        <v>21363</v>
      </c>
    </row>
    <row r="36" spans="1:3">
      <c r="A36" s="4" t="s">
        <v>66</v>
      </c>
      <c r="B36" s="5" t="n">
        <v>-119494595</v>
      </c>
      <c r="C36" s="5" t="n">
        <v>-99134483</v>
      </c>
    </row>
    <row r="37" spans="1:3">
      <c r="A37" s="4" t="s">
        <v>67</v>
      </c>
      <c r="B37" s="5" t="n">
        <v>55310004</v>
      </c>
      <c r="C37" s="5" t="n">
        <v>71280375</v>
      </c>
    </row>
    <row r="38" spans="1:3">
      <c r="A38" s="4" t="s">
        <v>68</v>
      </c>
      <c r="B38" s="6" t="n">
        <v>61864260</v>
      </c>
      <c r="C38" s="6" t="n">
        <v>77302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1</v>
      </c>
      <c r="B1" s="2" t="s">
        <v>1</v>
      </c>
    </row>
    <row r="2" spans="1:2">
      <c r="B2" s="2" t="s">
        <v>2</v>
      </c>
    </row>
    <row r="3" spans="1:2">
      <c r="A3" s="3" t="s">
        <v>203</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74</v>
      </c>
      <c r="B1" s="2" t="s">
        <v>1</v>
      </c>
    </row>
    <row r="2" spans="1:2">
      <c r="B2" s="2" t="s">
        <v>2</v>
      </c>
    </row>
    <row r="3" spans="1:2">
      <c r="A3" s="3" t="s">
        <v>20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15</v>
      </c>
    </row>
    <row r="4" spans="1:2">
      <c r="A4" s="4" t="s">
        <v>284</v>
      </c>
      <c r="B4" s="4" t="s">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6</v>
      </c>
      <c r="B1" s="2" t="s">
        <v>1</v>
      </c>
    </row>
    <row r="2" spans="1:2">
      <c r="B2" s="2" t="s">
        <v>2</v>
      </c>
    </row>
    <row r="3" spans="1:2">
      <c r="A3" s="3" t="s">
        <v>219</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91</v>
      </c>
      <c r="B1" s="2" t="s">
        <v>1</v>
      </c>
    </row>
    <row r="2" spans="1:2">
      <c r="B2" s="2" t="s">
        <v>2</v>
      </c>
    </row>
    <row r="3" spans="1:2">
      <c r="A3" s="3" t="s">
        <v>22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296</v>
      </c>
      <c r="B1" s="2" t="s">
        <v>78</v>
      </c>
      <c r="D1" s="2" t="s">
        <v>1</v>
      </c>
      <c r="F1" s="2" t="s">
        <v>297</v>
      </c>
    </row>
    <row r="2" spans="1:6">
      <c r="B2" s="2" t="s">
        <v>298</v>
      </c>
      <c r="C2" s="2" t="s">
        <v>299</v>
      </c>
      <c r="D2" s="2" t="s">
        <v>300</v>
      </c>
      <c r="E2" s="2" t="s">
        <v>299</v>
      </c>
      <c r="F2" s="2" t="s">
        <v>301</v>
      </c>
    </row>
    <row r="3" spans="1:6">
      <c r="A3" s="3" t="s">
        <v>302</v>
      </c>
    </row>
    <row r="4" spans="1:6">
      <c r="A4" s="4" t="s">
        <v>303</v>
      </c>
      <c r="D4" s="5" t="n">
        <v>3</v>
      </c>
    </row>
    <row r="5" spans="1:6">
      <c r="A5" s="4" t="s">
        <v>304</v>
      </c>
      <c r="D5" s="4" t="s">
        <v>305</v>
      </c>
    </row>
    <row r="6" spans="1:6">
      <c r="A6" s="4" t="s">
        <v>306</v>
      </c>
      <c r="D6" s="4" t="s">
        <v>307</v>
      </c>
    </row>
    <row r="7" spans="1:6">
      <c r="A7" s="4" t="s">
        <v>308</v>
      </c>
      <c r="B7" s="6" t="n">
        <v>881588</v>
      </c>
      <c r="D7" s="6" t="n">
        <v>881588</v>
      </c>
      <c r="E7" s="6" t="n">
        <v>0</v>
      </c>
    </row>
    <row r="8" spans="1:6">
      <c r="A8" s="4" t="s">
        <v>309</v>
      </c>
      <c r="B8" s="5" t="n">
        <v>232753</v>
      </c>
      <c r="C8" s="6" t="n">
        <v>219171</v>
      </c>
      <c r="D8" s="5" t="n">
        <v>671105</v>
      </c>
      <c r="E8" s="5" t="n">
        <v>557648</v>
      </c>
    </row>
    <row r="9" spans="1:6">
      <c r="A9" s="4" t="s">
        <v>310</v>
      </c>
      <c r="B9" s="5" t="n">
        <v>1142000</v>
      </c>
      <c r="C9" s="5" t="n">
        <v>0</v>
      </c>
      <c r="D9" s="5" t="n">
        <v>1142000</v>
      </c>
      <c r="E9" s="5" t="n">
        <v>0</v>
      </c>
    </row>
    <row r="10" spans="1:6">
      <c r="A10" s="4" t="s">
        <v>311</v>
      </c>
      <c r="B10" s="5" t="n">
        <v>0</v>
      </c>
      <c r="D10" s="6" t="n">
        <v>0</v>
      </c>
      <c r="F10" s="6" t="n">
        <v>0</v>
      </c>
    </row>
    <row r="11" spans="1:6">
      <c r="A11" s="4" t="s">
        <v>312</v>
      </c>
      <c r="B11" s="5" t="n">
        <v>1142349</v>
      </c>
    </row>
    <row r="12" spans="1:6">
      <c r="A12" s="4" t="s">
        <v>313</v>
      </c>
      <c r="D12" s="4" t="s">
        <v>314</v>
      </c>
    </row>
    <row r="13" spans="1:6">
      <c r="A13" s="4" t="s">
        <v>315</v>
      </c>
      <c r="B13" s="6" t="n">
        <v>6461914</v>
      </c>
      <c r="C13" s="6" t="n">
        <v>6260158</v>
      </c>
      <c r="D13" s="6" t="n">
        <v>18570541</v>
      </c>
      <c r="E13" s="6" t="n">
        <v>19291110</v>
      </c>
    </row>
    <row r="14" spans="1:6">
      <c r="A14" s="4" t="s">
        <v>316</v>
      </c>
    </row>
    <row r="15" spans="1:6">
      <c r="A15" s="3" t="s">
        <v>302</v>
      </c>
    </row>
    <row r="16" spans="1:6">
      <c r="A16" s="4" t="s">
        <v>317</v>
      </c>
      <c r="B16" s="4" t="s">
        <v>318</v>
      </c>
      <c r="C16" s="4" t="s">
        <v>318</v>
      </c>
      <c r="D16" s="4" t="s">
        <v>318</v>
      </c>
      <c r="E16" s="4" t="s">
        <v>318</v>
      </c>
    </row>
    <row r="17" spans="1:6">
      <c r="A17" s="4" t="s">
        <v>319</v>
      </c>
    </row>
    <row r="18" spans="1:6">
      <c r="A18" s="3" t="s">
        <v>302</v>
      </c>
    </row>
    <row r="19" spans="1:6">
      <c r="A19" s="4" t="s">
        <v>317</v>
      </c>
      <c r="D19" s="4" t="s">
        <v>320</v>
      </c>
      <c r="F19" s="4" t="s">
        <v>321</v>
      </c>
    </row>
    <row r="20" spans="1:6">
      <c r="A20" s="4" t="s">
        <v>322</v>
      </c>
    </row>
    <row r="21" spans="1:6">
      <c r="A21" s="3" t="s">
        <v>302</v>
      </c>
    </row>
    <row r="22" spans="1:6">
      <c r="A22" s="4" t="s">
        <v>315</v>
      </c>
      <c r="B22" s="6" t="n">
        <v>2627000</v>
      </c>
      <c r="C22" s="6" t="n">
        <v>2273000</v>
      </c>
      <c r="D22" s="6" t="n">
        <v>7080000</v>
      </c>
      <c r="E22" s="6" t="n">
        <v>6812000</v>
      </c>
    </row>
    <row r="23" spans="1:6">
      <c r="A23" s="4" t="s">
        <v>323</v>
      </c>
    </row>
    <row r="24" spans="1:6">
      <c r="A24" s="3" t="s">
        <v>302</v>
      </c>
    </row>
    <row r="25" spans="1:6">
      <c r="A25" s="4" t="s">
        <v>315</v>
      </c>
      <c r="B25" s="5" t="n">
        <v>3835000</v>
      </c>
      <c r="C25" s="6" t="n">
        <v>3987000</v>
      </c>
      <c r="D25" s="6" t="n">
        <v>11491000</v>
      </c>
      <c r="E25" s="6" t="n">
        <v>12479000</v>
      </c>
    </row>
    <row r="26" spans="1:6">
      <c r="A26" s="4" t="s">
        <v>324</v>
      </c>
    </row>
    <row r="27" spans="1:6">
      <c r="A27" s="3" t="s">
        <v>302</v>
      </c>
    </row>
    <row r="28" spans="1:6">
      <c r="A28" s="4" t="s">
        <v>303</v>
      </c>
      <c r="D28" s="5" t="n">
        <v>2</v>
      </c>
    </row>
    <row r="29" spans="1:6">
      <c r="A29" s="4" t="s">
        <v>325</v>
      </c>
    </row>
    <row r="30" spans="1:6">
      <c r="A30" s="3" t="s">
        <v>302</v>
      </c>
    </row>
    <row r="31" spans="1:6">
      <c r="A31" s="4" t="s">
        <v>326</v>
      </c>
      <c r="B31" s="5" t="n">
        <v>343600</v>
      </c>
      <c r="D31" s="6" t="n">
        <v>343600</v>
      </c>
    </row>
    <row r="32" spans="1:6">
      <c r="A32" s="4" t="s">
        <v>327</v>
      </c>
    </row>
    <row r="33" spans="1:6">
      <c r="A33" s="3" t="s">
        <v>302</v>
      </c>
    </row>
    <row r="34" spans="1:6">
      <c r="A34" s="4" t="s">
        <v>326</v>
      </c>
      <c r="B34" s="6" t="n">
        <v>236000</v>
      </c>
      <c r="D34" s="6" t="n">
        <v>236000</v>
      </c>
    </row>
    <row r="35" spans="1:6">
      <c r="A35" s="4" t="s">
        <v>328</v>
      </c>
    </row>
    <row r="36" spans="1:6">
      <c r="A36" s="3" t="s">
        <v>302</v>
      </c>
    </row>
    <row r="37" spans="1:6">
      <c r="A37" s="4" t="s">
        <v>329</v>
      </c>
      <c r="D37" s="4" t="s">
        <v>330</v>
      </c>
    </row>
    <row r="38" spans="1:6">
      <c r="A38" s="4" t="s">
        <v>331</v>
      </c>
    </row>
    <row r="39" spans="1:6">
      <c r="A39" s="3" t="s">
        <v>302</v>
      </c>
    </row>
    <row r="40" spans="1:6">
      <c r="A40" s="4" t="s">
        <v>329</v>
      </c>
      <c r="D40" s="4" t="s">
        <v>33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3</v>
      </c>
    </row>
    <row r="2" spans="1:3">
      <c r="A2" s="3" t="s">
        <v>334</v>
      </c>
    </row>
    <row r="3" spans="1:3">
      <c r="A3" s="4" t="s">
        <v>335</v>
      </c>
      <c r="B3" s="6" t="n">
        <v>812206</v>
      </c>
      <c r="C3" s="6" t="n">
        <v>1556581</v>
      </c>
    </row>
    <row r="4" spans="1:3">
      <c r="A4" s="3" t="s">
        <v>336</v>
      </c>
    </row>
    <row r="5" spans="1:3">
      <c r="A5" s="4" t="s">
        <v>337</v>
      </c>
      <c r="B5" s="5" t="n">
        <v>111945</v>
      </c>
      <c r="C5" s="5" t="n">
        <v>156702</v>
      </c>
    </row>
    <row r="6" spans="1:3">
      <c r="A6" s="3" t="s">
        <v>338</v>
      </c>
    </row>
    <row r="7" spans="1:3">
      <c r="A7" s="4" t="s">
        <v>339</v>
      </c>
      <c r="B7" s="5" t="n">
        <v>1559979</v>
      </c>
      <c r="C7" s="5" t="n">
        <v>1430666</v>
      </c>
    </row>
    <row r="8" spans="1:3">
      <c r="A8" s="4" t="s">
        <v>340</v>
      </c>
      <c r="B8" s="5" t="n">
        <v>2484130</v>
      </c>
      <c r="C8" s="5" t="n">
        <v>3143949</v>
      </c>
    </row>
    <row r="9" spans="1:3">
      <c r="A9" s="4" t="s">
        <v>341</v>
      </c>
      <c r="B9" s="5" t="n">
        <v>100000</v>
      </c>
      <c r="C9" s="5" t="n">
        <v>100000</v>
      </c>
    </row>
    <row r="10" spans="1:3">
      <c r="A10" s="4" t="s">
        <v>334</v>
      </c>
      <c r="B10" s="6" t="n">
        <v>2384130</v>
      </c>
      <c r="C10" s="6" t="n">
        <v>304394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3</v>
      </c>
    </row>
    <row r="2" spans="1:3">
      <c r="A2" s="3" t="s">
        <v>46</v>
      </c>
    </row>
    <row r="3" spans="1:3">
      <c r="A3" s="4" t="s">
        <v>46</v>
      </c>
      <c r="B3" s="6" t="n">
        <v>8535711</v>
      </c>
      <c r="C3" s="6" t="n">
        <v>9751504</v>
      </c>
    </row>
    <row r="4" spans="1:3">
      <c r="A4" s="4" t="s">
        <v>325</v>
      </c>
    </row>
    <row r="5" spans="1:3">
      <c r="A5" s="3" t="s">
        <v>46</v>
      </c>
    </row>
    <row r="6" spans="1:3">
      <c r="A6" s="4" t="s">
        <v>343</v>
      </c>
      <c r="B6" s="5" t="n">
        <v>7734434</v>
      </c>
      <c r="C6" s="5" t="n">
        <v>7136774</v>
      </c>
    </row>
    <row r="7" spans="1:3">
      <c r="A7" s="4" t="s">
        <v>344</v>
      </c>
      <c r="B7" s="5" t="n">
        <v>2092485</v>
      </c>
    </row>
    <row r="8" spans="1:3">
      <c r="A8" s="4" t="s">
        <v>345</v>
      </c>
      <c r="B8" s="5" t="n">
        <v>5641949</v>
      </c>
      <c r="C8" s="5" t="n">
        <v>7136774</v>
      </c>
    </row>
    <row r="9" spans="1:3">
      <c r="A9" s="4" t="s">
        <v>346</v>
      </c>
      <c r="B9" s="5" t="n">
        <v>3686792</v>
      </c>
      <c r="C9" s="5" t="n">
        <v>3194565</v>
      </c>
    </row>
    <row r="10" spans="1:3">
      <c r="A10" s="4" t="s">
        <v>347</v>
      </c>
      <c r="B10" s="5" t="n">
        <v>950136</v>
      </c>
    </row>
    <row r="11" spans="1:3">
      <c r="A11" s="4" t="s">
        <v>348</v>
      </c>
      <c r="B11" s="5" t="n">
        <v>2736656</v>
      </c>
      <c r="C11" s="5" t="n">
        <v>3194565</v>
      </c>
    </row>
    <row r="12" spans="1:3">
      <c r="A12" s="4" t="s">
        <v>124</v>
      </c>
      <c r="B12" s="5" t="n">
        <v>2905293</v>
      </c>
      <c r="C12" s="5" t="n">
        <v>3942209</v>
      </c>
    </row>
    <row r="13" spans="1:3">
      <c r="A13" s="4" t="s">
        <v>327</v>
      </c>
    </row>
    <row r="14" spans="1:3">
      <c r="A14" s="3" t="s">
        <v>46</v>
      </c>
    </row>
    <row r="15" spans="1:3">
      <c r="A15" s="4" t="s">
        <v>345</v>
      </c>
      <c r="B15" s="5" t="n">
        <v>3776427</v>
      </c>
      <c r="C15" s="5" t="n">
        <v>3776426</v>
      </c>
    </row>
    <row r="16" spans="1:3">
      <c r="A16" s="4" t="s">
        <v>349</v>
      </c>
      <c r="B16" s="5" t="n">
        <v>648009</v>
      </c>
      <c r="C16" s="5" t="n">
        <v>469131</v>
      </c>
    </row>
    <row r="17" spans="1:3">
      <c r="A17" s="4" t="s">
        <v>124</v>
      </c>
      <c r="B17" s="5" t="n">
        <v>3128418</v>
      </c>
      <c r="C17" s="5" t="n">
        <v>3307295</v>
      </c>
    </row>
    <row r="18" spans="1:3">
      <c r="A18" s="4" t="s">
        <v>350</v>
      </c>
    </row>
    <row r="19" spans="1:3">
      <c r="A19" s="3" t="s">
        <v>46</v>
      </c>
    </row>
    <row r="20" spans="1:3">
      <c r="A20" s="4" t="s">
        <v>351</v>
      </c>
      <c r="B20" s="5" t="n">
        <v>2202000</v>
      </c>
      <c r="C20" s="5" t="n">
        <v>2202000</v>
      </c>
    </row>
    <row r="21" spans="1:3">
      <c r="A21" s="4" t="s">
        <v>352</v>
      </c>
    </row>
    <row r="22" spans="1:3">
      <c r="A22" s="3" t="s">
        <v>46</v>
      </c>
    </row>
    <row r="23" spans="1:3">
      <c r="A23" s="4" t="s">
        <v>351</v>
      </c>
      <c r="B23" s="6" t="n">
        <v>300000</v>
      </c>
      <c r="C23" s="6" t="n">
        <v>3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53</v>
      </c>
      <c r="B1" s="2" t="s">
        <v>78</v>
      </c>
      <c r="D1" s="2" t="s">
        <v>1</v>
      </c>
    </row>
    <row r="2" spans="1:5">
      <c r="B2" s="2" t="s">
        <v>2</v>
      </c>
      <c r="C2" s="2" t="s">
        <v>79</v>
      </c>
      <c r="D2" s="2" t="s">
        <v>2</v>
      </c>
      <c r="E2" s="2" t="s">
        <v>79</v>
      </c>
    </row>
    <row r="3" spans="1:5">
      <c r="A3" s="3" t="s">
        <v>203</v>
      </c>
    </row>
    <row r="4" spans="1:5">
      <c r="A4" s="4" t="s">
        <v>354</v>
      </c>
      <c r="B4" s="6" t="n">
        <v>157654</v>
      </c>
      <c r="C4" s="6" t="n">
        <v>132846</v>
      </c>
      <c r="D4" s="6" t="n">
        <v>439955</v>
      </c>
      <c r="E4" s="6" t="n">
        <v>388668</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3</v>
      </c>
    </row>
    <row r="2" spans="1:3">
      <c r="A2" s="3" t="s">
        <v>70</v>
      </c>
    </row>
    <row r="3" spans="1:3">
      <c r="A3" s="4" t="s">
        <v>71</v>
      </c>
      <c r="B3" s="5" t="n">
        <v>10000000</v>
      </c>
      <c r="C3" s="5" t="n">
        <v>10000000</v>
      </c>
    </row>
    <row r="4" spans="1:3">
      <c r="A4" s="4" t="s">
        <v>72</v>
      </c>
      <c r="B4" s="7" t="n">
        <v>1e-05</v>
      </c>
      <c r="C4" s="7" t="n">
        <v>1e-05</v>
      </c>
    </row>
    <row r="5" spans="1:3">
      <c r="A5" s="4" t="s">
        <v>73</v>
      </c>
      <c r="B5" s="5" t="n">
        <v>300000000</v>
      </c>
      <c r="C5" s="5" t="n">
        <v>300000000</v>
      </c>
    </row>
    <row r="6" spans="1:3">
      <c r="A6" s="4" t="s">
        <v>74</v>
      </c>
      <c r="B6" s="7" t="n">
        <v>1e-05</v>
      </c>
      <c r="C6" s="7" t="n">
        <v>1e-05</v>
      </c>
    </row>
    <row r="7" spans="1:3">
      <c r="A7" s="4" t="s">
        <v>75</v>
      </c>
      <c r="B7" s="5" t="n">
        <v>125772581</v>
      </c>
      <c r="C7" s="5" t="n">
        <v>124642593</v>
      </c>
    </row>
    <row r="8" spans="1:3">
      <c r="A8" s="4" t="s">
        <v>76</v>
      </c>
      <c r="B8" s="5" t="n">
        <v>125772581</v>
      </c>
      <c r="C8" s="5" t="n">
        <v>1246425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5</v>
      </c>
      <c r="B1" s="2" t="s">
        <v>1</v>
      </c>
    </row>
    <row r="2" spans="1:3">
      <c r="B2" s="2" t="s">
        <v>2</v>
      </c>
      <c r="C2" s="2" t="s">
        <v>33</v>
      </c>
    </row>
    <row r="3" spans="1:3">
      <c r="A3" s="3" t="s">
        <v>356</v>
      </c>
    </row>
    <row r="4" spans="1:3">
      <c r="A4" s="4" t="s">
        <v>357</v>
      </c>
      <c r="B4" s="6" t="n">
        <v>5375513</v>
      </c>
      <c r="C4" s="6" t="n">
        <v>5018247</v>
      </c>
    </row>
    <row r="5" spans="1:3">
      <c r="A5" s="4" t="s">
        <v>358</v>
      </c>
      <c r="B5" s="5" t="n">
        <v>2134169</v>
      </c>
      <c r="C5" s="5" t="n">
        <v>1757499</v>
      </c>
    </row>
    <row r="6" spans="1:3">
      <c r="A6" s="4" t="s">
        <v>42</v>
      </c>
      <c r="B6" s="5" t="n">
        <v>3241344</v>
      </c>
      <c r="C6" s="5" t="n">
        <v>3260748</v>
      </c>
    </row>
    <row r="7" spans="1:3">
      <c r="A7" s="4" t="s">
        <v>359</v>
      </c>
    </row>
    <row r="8" spans="1:3">
      <c r="A8" s="3" t="s">
        <v>356</v>
      </c>
    </row>
    <row r="9" spans="1:3">
      <c r="A9" s="4" t="s">
        <v>357</v>
      </c>
      <c r="B9" s="6" t="n">
        <v>4841828</v>
      </c>
      <c r="C9" s="5" t="n">
        <v>4608267</v>
      </c>
    </row>
    <row r="10" spans="1:3">
      <c r="A10" s="4" t="s">
        <v>360</v>
      </c>
    </row>
    <row r="11" spans="1:3">
      <c r="A11" s="3" t="s">
        <v>356</v>
      </c>
    </row>
    <row r="12" spans="1:3">
      <c r="A12" s="4" t="s">
        <v>361</v>
      </c>
      <c r="B12" s="4" t="s">
        <v>362</v>
      </c>
    </row>
    <row r="13" spans="1:3">
      <c r="A13" s="4" t="s">
        <v>363</v>
      </c>
    </row>
    <row r="14" spans="1:3">
      <c r="A14" s="3" t="s">
        <v>356</v>
      </c>
    </row>
    <row r="15" spans="1:3">
      <c r="A15" s="4" t="s">
        <v>361</v>
      </c>
      <c r="B15" s="4" t="s">
        <v>364</v>
      </c>
    </row>
    <row r="16" spans="1:3">
      <c r="A16" s="4" t="s">
        <v>365</v>
      </c>
    </row>
    <row r="17" spans="1:3">
      <c r="A17" s="3" t="s">
        <v>356</v>
      </c>
    </row>
    <row r="18" spans="1:3">
      <c r="A18" s="4" t="s">
        <v>357</v>
      </c>
      <c r="B18" s="6" t="n">
        <v>152454</v>
      </c>
      <c r="C18" s="5" t="n">
        <v>135909</v>
      </c>
    </row>
    <row r="19" spans="1:3">
      <c r="A19" s="4" t="s">
        <v>361</v>
      </c>
      <c r="B19" s="4" t="s">
        <v>366</v>
      </c>
    </row>
    <row r="20" spans="1:3">
      <c r="A20" s="4" t="s">
        <v>367</v>
      </c>
    </row>
    <row r="21" spans="1:3">
      <c r="A21" s="3" t="s">
        <v>356</v>
      </c>
    </row>
    <row r="22" spans="1:3">
      <c r="A22" s="4" t="s">
        <v>357</v>
      </c>
      <c r="B22" s="6" t="n">
        <v>124627</v>
      </c>
      <c r="C22" s="5" t="n">
        <v>104709</v>
      </c>
    </row>
    <row r="23" spans="1:3">
      <c r="A23" s="4" t="s">
        <v>361</v>
      </c>
      <c r="B23" s="4" t="s">
        <v>366</v>
      </c>
    </row>
    <row r="24" spans="1:3">
      <c r="A24" s="4" t="s">
        <v>368</v>
      </c>
    </row>
    <row r="25" spans="1:3">
      <c r="A25" s="3" t="s">
        <v>356</v>
      </c>
    </row>
    <row r="26" spans="1:3">
      <c r="A26" s="4" t="s">
        <v>357</v>
      </c>
      <c r="B26" s="6" t="n">
        <v>256604</v>
      </c>
      <c r="C26" s="6" t="n">
        <v>169362</v>
      </c>
    </row>
    <row r="27" spans="1:3">
      <c r="A27" s="4" t="s">
        <v>361</v>
      </c>
      <c r="B27" s="4" t="s">
        <v>3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370</v>
      </c>
      <c r="B1" s="2" t="s">
        <v>371</v>
      </c>
      <c r="C1" s="2" t="s">
        <v>372</v>
      </c>
      <c r="D1" s="2" t="s">
        <v>373</v>
      </c>
      <c r="E1" s="2" t="s">
        <v>298</v>
      </c>
      <c r="F1" s="2" t="s">
        <v>299</v>
      </c>
      <c r="G1" s="2" t="s">
        <v>298</v>
      </c>
      <c r="H1" s="2" t="s">
        <v>299</v>
      </c>
      <c r="I1" s="2" t="s">
        <v>301</v>
      </c>
    </row>
    <row r="2" spans="1:9">
      <c r="A2" s="4" t="s">
        <v>374</v>
      </c>
      <c r="G2" s="4" t="s">
        <v>8</v>
      </c>
    </row>
    <row r="3" spans="1:9">
      <c r="A3" s="4" t="s">
        <v>375</v>
      </c>
      <c r="G3" s="4" t="s">
        <v>8</v>
      </c>
    </row>
    <row r="4" spans="1:9">
      <c r="A4" s="4" t="s">
        <v>376</v>
      </c>
      <c r="B4" s="5" t="n">
        <v>2</v>
      </c>
    </row>
    <row r="5" spans="1:9">
      <c r="A5" s="4" t="s">
        <v>377</v>
      </c>
      <c r="B5" s="6" t="n">
        <v>446950</v>
      </c>
      <c r="E5" s="6" t="n">
        <v>655193</v>
      </c>
      <c r="G5" s="6" t="n">
        <v>655193</v>
      </c>
      <c r="I5" s="6" t="n">
        <v>0</v>
      </c>
    </row>
    <row r="6" spans="1:9">
      <c r="A6" s="4" t="s">
        <v>378</v>
      </c>
      <c r="B6" s="6" t="n">
        <v>367325</v>
      </c>
    </row>
    <row r="7" spans="1:9">
      <c r="A7" s="4" t="s">
        <v>379</v>
      </c>
      <c r="E7" s="5" t="n">
        <v>217013</v>
      </c>
      <c r="G7" s="5" t="n">
        <v>217013</v>
      </c>
      <c r="I7" s="5" t="n">
        <v>0</v>
      </c>
    </row>
    <row r="8" spans="1:9">
      <c r="A8" s="4" t="s">
        <v>380</v>
      </c>
      <c r="E8" s="5" t="n">
        <v>438181</v>
      </c>
      <c r="G8" s="5" t="n">
        <v>438181</v>
      </c>
      <c r="I8" s="5" t="n">
        <v>0</v>
      </c>
    </row>
    <row r="9" spans="1:9">
      <c r="A9" s="4" t="s">
        <v>381</v>
      </c>
      <c r="E9" s="5" t="n">
        <v>14094</v>
      </c>
      <c r="F9" s="6" t="n">
        <v>5540</v>
      </c>
      <c r="G9" s="5" t="n">
        <v>14094</v>
      </c>
      <c r="H9" s="6" t="n">
        <v>5540</v>
      </c>
    </row>
    <row r="10" spans="1:9">
      <c r="A10" s="4" t="s">
        <v>382</v>
      </c>
      <c r="B10" s="4" t="s">
        <v>383</v>
      </c>
    </row>
    <row r="11" spans="1:9">
      <c r="A11" s="4" t="s">
        <v>384</v>
      </c>
      <c r="C11" s="4" t="s">
        <v>385</v>
      </c>
    </row>
    <row r="12" spans="1:9">
      <c r="A12" s="4" t="s">
        <v>386</v>
      </c>
      <c r="E12" s="5" t="n">
        <v>42300</v>
      </c>
      <c r="G12" s="5" t="n">
        <v>126800</v>
      </c>
    </row>
    <row r="13" spans="1:9">
      <c r="A13" s="4" t="s">
        <v>387</v>
      </c>
      <c r="E13" s="5" t="n">
        <v>20300</v>
      </c>
      <c r="G13" s="5" t="n">
        <v>60800</v>
      </c>
    </row>
    <row r="14" spans="1:9">
      <c r="A14" s="4" t="s">
        <v>388</v>
      </c>
      <c r="B14" s="4" t="s">
        <v>389</v>
      </c>
    </row>
    <row r="15" spans="1:9">
      <c r="A15" s="4" t="s">
        <v>377</v>
      </c>
      <c r="B15" s="6" t="n">
        <v>446950</v>
      </c>
      <c r="E15" s="5" t="n">
        <v>655193</v>
      </c>
      <c r="G15" s="5" t="n">
        <v>655193</v>
      </c>
      <c r="I15" s="6" t="n">
        <v>0</v>
      </c>
    </row>
    <row r="16" spans="1:9">
      <c r="A16" s="4" t="s">
        <v>390</v>
      </c>
      <c r="E16" s="5" t="n">
        <v>217013</v>
      </c>
      <c r="G16" s="5" t="n">
        <v>217013</v>
      </c>
    </row>
    <row r="17" spans="1:9">
      <c r="A17" s="4" t="s">
        <v>391</v>
      </c>
      <c r="E17" s="5" t="n">
        <v>438180</v>
      </c>
      <c r="G17" s="5" t="n">
        <v>438180</v>
      </c>
    </row>
    <row r="18" spans="1:9">
      <c r="A18" s="4" t="s">
        <v>392</v>
      </c>
      <c r="B18" s="4" t="s">
        <v>393</v>
      </c>
    </row>
    <row r="19" spans="1:9">
      <c r="A19" s="4" t="s">
        <v>394</v>
      </c>
      <c r="B19" s="5" t="n">
        <v>2</v>
      </c>
    </row>
    <row r="20" spans="1:9">
      <c r="A20" s="4" t="s">
        <v>395</v>
      </c>
    </row>
    <row r="21" spans="1:9">
      <c r="A21" s="4" t="s">
        <v>396</v>
      </c>
      <c r="C21" s="6" t="n">
        <v>6375</v>
      </c>
    </row>
    <row r="22" spans="1:9">
      <c r="A22" s="4" t="s">
        <v>397</v>
      </c>
    </row>
    <row r="23" spans="1:9">
      <c r="A23" s="4" t="s">
        <v>387</v>
      </c>
      <c r="D23" s="6" t="n">
        <v>4665</v>
      </c>
    </row>
    <row r="24" spans="1:9">
      <c r="A24" s="4" t="s">
        <v>398</v>
      </c>
    </row>
    <row r="25" spans="1:9">
      <c r="A25" s="4" t="s">
        <v>386</v>
      </c>
      <c r="E25" s="6" t="n">
        <v>17000</v>
      </c>
      <c r="F25" s="6" t="n">
        <v>17000</v>
      </c>
      <c r="G25" s="6" t="n">
        <v>51000</v>
      </c>
      <c r="H25" s="6" t="n">
        <v>4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99</v>
      </c>
      <c r="B1" s="2" t="s">
        <v>400</v>
      </c>
      <c r="C1" s="2" t="s">
        <v>2</v>
      </c>
      <c r="D1" s="2" t="s">
        <v>79</v>
      </c>
      <c r="E1" s="2" t="s">
        <v>401</v>
      </c>
      <c r="F1" s="2" t="s">
        <v>2</v>
      </c>
      <c r="G1" s="2" t="s">
        <v>79</v>
      </c>
      <c r="H1" s="2" t="s">
        <v>33</v>
      </c>
    </row>
    <row r="2" spans="1:8">
      <c r="A2" s="3" t="s">
        <v>402</v>
      </c>
    </row>
    <row r="3" spans="1:8">
      <c r="A3" s="4" t="s">
        <v>94</v>
      </c>
      <c r="C3" s="6" t="n">
        <v>-2959898</v>
      </c>
      <c r="D3" s="6" t="n">
        <v>3923156</v>
      </c>
      <c r="F3" s="6" t="n">
        <v>-1410310</v>
      </c>
      <c r="G3" s="6" t="n">
        <v>10070244</v>
      </c>
    </row>
    <row r="4" spans="1:8">
      <c r="A4" s="4" t="s">
        <v>403</v>
      </c>
      <c r="F4" s="4" t="s">
        <v>366</v>
      </c>
    </row>
    <row r="5" spans="1:8">
      <c r="A5" s="4" t="s">
        <v>404</v>
      </c>
      <c r="C5" s="8" t="n">
        <v>2.15</v>
      </c>
      <c r="F5" s="8" t="n">
        <v>2.15</v>
      </c>
    </row>
    <row r="6" spans="1:8">
      <c r="A6" s="4" t="s">
        <v>405</v>
      </c>
    </row>
    <row r="7" spans="1:8">
      <c r="A7" s="3" t="s">
        <v>402</v>
      </c>
    </row>
    <row r="8" spans="1:8">
      <c r="A8" s="4" t="s">
        <v>406</v>
      </c>
      <c r="C8" s="5" t="n">
        <v>973971</v>
      </c>
      <c r="F8" s="5" t="n">
        <v>973971</v>
      </c>
    </row>
    <row r="9" spans="1:8">
      <c r="A9" s="4" t="s">
        <v>404</v>
      </c>
      <c r="B9" s="8" t="n">
        <v>9.369999999999999</v>
      </c>
      <c r="C9" s="8" t="n">
        <v>7.05</v>
      </c>
      <c r="F9" s="8" t="n">
        <v>7.05</v>
      </c>
    </row>
    <row r="10" spans="1:8">
      <c r="A10" s="4" t="s">
        <v>407</v>
      </c>
    </row>
    <row r="11" spans="1:8">
      <c r="A11" s="3" t="s">
        <v>402</v>
      </c>
    </row>
    <row r="12" spans="1:8">
      <c r="A12" s="4" t="s">
        <v>94</v>
      </c>
      <c r="E12" s="6" t="n">
        <v>6147088</v>
      </c>
    </row>
    <row r="13" spans="1:8">
      <c r="A13" s="4" t="s">
        <v>408</v>
      </c>
    </row>
    <row r="14" spans="1:8">
      <c r="A14" s="3" t="s">
        <v>402</v>
      </c>
    </row>
    <row r="15" spans="1:8">
      <c r="A15" s="4" t="s">
        <v>409</v>
      </c>
      <c r="B15" s="5" t="n">
        <v>1947943</v>
      </c>
    </row>
    <row r="16" spans="1:8">
      <c r="A16" s="4" t="s">
        <v>410</v>
      </c>
    </row>
    <row r="17" spans="1:8">
      <c r="A17" s="3" t="s">
        <v>402</v>
      </c>
    </row>
    <row r="18" spans="1:8">
      <c r="A18" s="4" t="s">
        <v>94</v>
      </c>
      <c r="D18" s="6" t="n">
        <v>3923156</v>
      </c>
      <c r="G18" s="6" t="n">
        <v>3923156</v>
      </c>
    </row>
    <row r="19" spans="1:8">
      <c r="A19" s="4" t="s">
        <v>406</v>
      </c>
      <c r="B19" s="5" t="n">
        <v>973971</v>
      </c>
    </row>
    <row r="20" spans="1:8">
      <c r="A20" s="4" t="s">
        <v>411</v>
      </c>
      <c r="C20" s="6" t="n">
        <v>1682048</v>
      </c>
      <c r="F20" s="6" t="n">
        <v>1682048</v>
      </c>
      <c r="H20" s="6" t="n">
        <v>309235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14"/>
  </cols>
  <sheetData>
    <row r="1" spans="1:3">
      <c r="A1" s="1" t="s">
        <v>412</v>
      </c>
      <c r="B1" s="2" t="s">
        <v>1</v>
      </c>
    </row>
    <row r="2" spans="1:3">
      <c r="B2" s="2" t="s">
        <v>413</v>
      </c>
      <c r="C2" s="2" t="s">
        <v>33</v>
      </c>
    </row>
    <row r="3" spans="1:3">
      <c r="A3" s="3" t="s">
        <v>414</v>
      </c>
    </row>
    <row r="4" spans="1:3">
      <c r="A4" s="4" t="s">
        <v>415</v>
      </c>
      <c r="B4" s="6" t="n">
        <v>1</v>
      </c>
    </row>
    <row r="5" spans="1:3">
      <c r="A5" s="4" t="s">
        <v>416</v>
      </c>
    </row>
    <row r="6" spans="1:3">
      <c r="A6" s="3" t="s">
        <v>414</v>
      </c>
    </row>
    <row r="7" spans="1:3">
      <c r="A7" s="4" t="s">
        <v>417</v>
      </c>
      <c r="B7" s="9" t="n">
        <v>68.5</v>
      </c>
      <c r="C7" s="5" t="n">
        <v>92</v>
      </c>
    </row>
    <row r="8" spans="1:3">
      <c r="A8" s="4" t="s">
        <v>418</v>
      </c>
      <c r="B8" s="4" t="s">
        <v>419</v>
      </c>
    </row>
    <row r="9" spans="1:3">
      <c r="A9" s="4" t="s">
        <v>420</v>
      </c>
      <c r="B9" s="6" t="n">
        <v>427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3</v>
      </c>
    </row>
    <row r="2" spans="1:3">
      <c r="A2" s="4" t="s">
        <v>422</v>
      </c>
    </row>
    <row r="3" spans="1:3">
      <c r="A3" s="3" t="s">
        <v>423</v>
      </c>
    </row>
    <row r="4" spans="1:3">
      <c r="A4" s="4" t="s">
        <v>424</v>
      </c>
      <c r="B4" s="6" t="n">
        <v>1199621</v>
      </c>
      <c r="C4" s="6" t="n">
        <v>4115012</v>
      </c>
    </row>
    <row r="5" spans="1:3">
      <c r="A5" s="4" t="s">
        <v>425</v>
      </c>
    </row>
    <row r="6" spans="1:3">
      <c r="A6" s="3" t="s">
        <v>423</v>
      </c>
    </row>
    <row r="7" spans="1:3">
      <c r="A7" s="4" t="s">
        <v>424</v>
      </c>
      <c r="B7" s="5" t="n">
        <v>1997813</v>
      </c>
      <c r="C7" s="5" t="n">
        <v>2970900</v>
      </c>
    </row>
    <row r="8" spans="1:3">
      <c r="A8" s="4" t="s">
        <v>426</v>
      </c>
    </row>
    <row r="9" spans="1:3">
      <c r="A9" s="3" t="s">
        <v>423</v>
      </c>
    </row>
    <row r="10" spans="1:3">
      <c r="A10" s="4" t="s">
        <v>424</v>
      </c>
      <c r="B10" s="5" t="n">
        <v>43101178</v>
      </c>
    </row>
    <row r="11" spans="1:3">
      <c r="A11" s="4" t="s">
        <v>427</v>
      </c>
    </row>
    <row r="12" spans="1:3">
      <c r="A12" s="3" t="s">
        <v>423</v>
      </c>
    </row>
    <row r="13" spans="1:3">
      <c r="A13" s="4" t="s">
        <v>424</v>
      </c>
      <c r="B13" s="5" t="n">
        <v>26740868</v>
      </c>
      <c r="C13" s="5" t="n">
        <v>38579055</v>
      </c>
    </row>
    <row r="14" spans="1:3">
      <c r="A14" s="4" t="s">
        <v>428</v>
      </c>
    </row>
    <row r="15" spans="1:3">
      <c r="A15" s="3" t="s">
        <v>423</v>
      </c>
    </row>
    <row r="16" spans="1:3">
      <c r="A16" s="4" t="s">
        <v>424</v>
      </c>
      <c r="C16" s="5" t="n">
        <v>55748939</v>
      </c>
    </row>
    <row r="17" spans="1:3">
      <c r="A17" s="4" t="s">
        <v>429</v>
      </c>
    </row>
    <row r="18" spans="1:3">
      <c r="A18" s="3" t="s">
        <v>423</v>
      </c>
    </row>
    <row r="19" spans="1:3">
      <c r="A19" s="4" t="s">
        <v>424</v>
      </c>
      <c r="B19" s="5" t="n">
        <v>1682048</v>
      </c>
      <c r="C19" s="5" t="n">
        <v>3092358</v>
      </c>
    </row>
    <row r="20" spans="1:3">
      <c r="A20" s="4" t="s">
        <v>430</v>
      </c>
    </row>
    <row r="21" spans="1:3">
      <c r="A21" s="3" t="s">
        <v>423</v>
      </c>
    </row>
    <row r="22" spans="1:3">
      <c r="A22" s="4" t="s">
        <v>424</v>
      </c>
      <c r="B22" s="5" t="n">
        <v>13162876</v>
      </c>
      <c r="C22" s="5" t="n">
        <v>10083972</v>
      </c>
    </row>
    <row r="23" spans="1:3">
      <c r="A23" s="4" t="s">
        <v>431</v>
      </c>
    </row>
    <row r="24" spans="1:3">
      <c r="A24" s="3" t="s">
        <v>423</v>
      </c>
    </row>
    <row r="25" spans="1:3">
      <c r="A25" s="4" t="s">
        <v>424</v>
      </c>
      <c r="B25" s="5" t="n">
        <v>0</v>
      </c>
      <c r="C25" s="5" t="n">
        <v>0</v>
      </c>
    </row>
    <row r="26" spans="1:3">
      <c r="A26" s="4" t="s">
        <v>432</v>
      </c>
    </row>
    <row r="27" spans="1:3">
      <c r="A27" s="3" t="s">
        <v>423</v>
      </c>
    </row>
    <row r="28" spans="1:3">
      <c r="A28" s="4" t="s">
        <v>424</v>
      </c>
      <c r="B28" s="5" t="n">
        <v>0</v>
      </c>
      <c r="C28" s="5" t="n">
        <v>0</v>
      </c>
    </row>
    <row r="29" spans="1:3">
      <c r="A29" s="4" t="s">
        <v>433</v>
      </c>
    </row>
    <row r="30" spans="1:3">
      <c r="A30" s="3" t="s">
        <v>423</v>
      </c>
    </row>
    <row r="31" spans="1:3">
      <c r="A31" s="4" t="s">
        <v>424</v>
      </c>
      <c r="B31" s="5" t="n">
        <v>0</v>
      </c>
    </row>
    <row r="32" spans="1:3">
      <c r="A32" s="4" t="s">
        <v>434</v>
      </c>
    </row>
    <row r="33" spans="1:3">
      <c r="A33" s="3" t="s">
        <v>423</v>
      </c>
    </row>
    <row r="34" spans="1:3">
      <c r="A34" s="4" t="s">
        <v>424</v>
      </c>
      <c r="B34" s="5" t="n">
        <v>0</v>
      </c>
      <c r="C34" s="5" t="n">
        <v>0</v>
      </c>
    </row>
    <row r="35" spans="1:3">
      <c r="A35" s="4" t="s">
        <v>435</v>
      </c>
    </row>
    <row r="36" spans="1:3">
      <c r="A36" s="3" t="s">
        <v>423</v>
      </c>
    </row>
    <row r="37" spans="1:3">
      <c r="A37" s="4" t="s">
        <v>424</v>
      </c>
      <c r="C37" s="5" t="n">
        <v>0</v>
      </c>
    </row>
    <row r="38" spans="1:3">
      <c r="A38" s="4" t="s">
        <v>436</v>
      </c>
    </row>
    <row r="39" spans="1:3">
      <c r="A39" s="3" t="s">
        <v>423</v>
      </c>
    </row>
    <row r="40" spans="1:3">
      <c r="A40" s="4" t="s">
        <v>424</v>
      </c>
      <c r="B40" s="5" t="n">
        <v>1682048</v>
      </c>
      <c r="C40" s="5" t="n">
        <v>3092358</v>
      </c>
    </row>
    <row r="41" spans="1:3">
      <c r="A41" s="4" t="s">
        <v>437</v>
      </c>
    </row>
    <row r="42" spans="1:3">
      <c r="A42" s="3" t="s">
        <v>423</v>
      </c>
    </row>
    <row r="43" spans="1:3">
      <c r="A43" s="4" t="s">
        <v>424</v>
      </c>
      <c r="B43" s="5" t="n">
        <v>0</v>
      </c>
      <c r="C43" s="5" t="n">
        <v>0</v>
      </c>
    </row>
    <row r="44" spans="1:3">
      <c r="A44" s="4" t="s">
        <v>438</v>
      </c>
    </row>
    <row r="45" spans="1:3">
      <c r="A45" s="3" t="s">
        <v>423</v>
      </c>
    </row>
    <row r="46" spans="1:3">
      <c r="A46" s="4" t="s">
        <v>424</v>
      </c>
      <c r="B46" s="5" t="n">
        <v>0</v>
      </c>
      <c r="C46" s="5" t="n">
        <v>0</v>
      </c>
    </row>
    <row r="47" spans="1:3">
      <c r="A47" s="4" t="s">
        <v>439</v>
      </c>
    </row>
    <row r="48" spans="1:3">
      <c r="A48" s="3" t="s">
        <v>423</v>
      </c>
    </row>
    <row r="49" spans="1:3">
      <c r="A49" s="4" t="s">
        <v>424</v>
      </c>
      <c r="B49" s="5" t="n">
        <v>0</v>
      </c>
      <c r="C49" s="5" t="n">
        <v>0</v>
      </c>
    </row>
    <row r="50" spans="1:3">
      <c r="A50" s="4" t="s">
        <v>440</v>
      </c>
    </row>
    <row r="51" spans="1:3">
      <c r="A51" s="3" t="s">
        <v>423</v>
      </c>
    </row>
    <row r="52" spans="1:3">
      <c r="A52" s="4" t="s">
        <v>424</v>
      </c>
      <c r="B52" s="5" t="n">
        <v>13162876</v>
      </c>
    </row>
    <row r="53" spans="1:3">
      <c r="A53" s="4" t="s">
        <v>441</v>
      </c>
    </row>
    <row r="54" spans="1:3">
      <c r="A54" s="3" t="s">
        <v>423</v>
      </c>
    </row>
    <row r="55" spans="1:3">
      <c r="A55" s="4" t="s">
        <v>424</v>
      </c>
      <c r="B55" s="5" t="n">
        <v>0</v>
      </c>
      <c r="C55" s="5" t="n">
        <v>0</v>
      </c>
    </row>
    <row r="56" spans="1:3">
      <c r="A56" s="4" t="s">
        <v>442</v>
      </c>
    </row>
    <row r="57" spans="1:3">
      <c r="A57" s="3" t="s">
        <v>423</v>
      </c>
    </row>
    <row r="58" spans="1:3">
      <c r="A58" s="4" t="s">
        <v>424</v>
      </c>
      <c r="C58" s="5" t="n">
        <v>10083972</v>
      </c>
    </row>
    <row r="59" spans="1:3">
      <c r="A59" s="4" t="s">
        <v>443</v>
      </c>
    </row>
    <row r="60" spans="1:3">
      <c r="A60" s="3" t="s">
        <v>423</v>
      </c>
    </row>
    <row r="61" spans="1:3">
      <c r="A61" s="4" t="s">
        <v>424</v>
      </c>
      <c r="B61" s="5" t="n">
        <v>0</v>
      </c>
      <c r="C61" s="5" t="n">
        <v>0</v>
      </c>
    </row>
    <row r="62" spans="1:3">
      <c r="A62" s="4" t="s">
        <v>444</v>
      </c>
    </row>
    <row r="63" spans="1:3">
      <c r="A63" s="3" t="s">
        <v>423</v>
      </c>
    </row>
    <row r="64" spans="1:3">
      <c r="A64" s="4" t="s">
        <v>424</v>
      </c>
      <c r="B64" s="5" t="n">
        <v>13162876</v>
      </c>
      <c r="C64" s="5" t="n">
        <v>10083972</v>
      </c>
    </row>
    <row r="65" spans="1:3">
      <c r="A65" s="4" t="s">
        <v>445</v>
      </c>
    </row>
    <row r="66" spans="1:3">
      <c r="A66" s="3" t="s">
        <v>423</v>
      </c>
    </row>
    <row r="67" spans="1:3">
      <c r="A67" s="4" t="s">
        <v>424</v>
      </c>
      <c r="B67" s="5" t="n">
        <v>1199621</v>
      </c>
      <c r="C67" s="5" t="n">
        <v>4115012</v>
      </c>
    </row>
    <row r="68" spans="1:3">
      <c r="A68" s="4" t="s">
        <v>446</v>
      </c>
    </row>
    <row r="69" spans="1:3">
      <c r="A69" s="3" t="s">
        <v>423</v>
      </c>
    </row>
    <row r="70" spans="1:3">
      <c r="A70" s="4" t="s">
        <v>424</v>
      </c>
      <c r="B70" s="5" t="n">
        <v>1997813</v>
      </c>
      <c r="C70" s="5" t="n">
        <v>2970900</v>
      </c>
    </row>
    <row r="71" spans="1:3">
      <c r="A71" s="4" t="s">
        <v>447</v>
      </c>
    </row>
    <row r="72" spans="1:3">
      <c r="A72" s="3" t="s">
        <v>423</v>
      </c>
    </row>
    <row r="73" spans="1:3">
      <c r="A73" s="4" t="s">
        <v>424</v>
      </c>
      <c r="B73" s="5" t="n">
        <v>29938302</v>
      </c>
    </row>
    <row r="74" spans="1:3">
      <c r="A74" s="4" t="s">
        <v>448</v>
      </c>
    </row>
    <row r="75" spans="1:3">
      <c r="A75" s="3" t="s">
        <v>423</v>
      </c>
    </row>
    <row r="76" spans="1:3">
      <c r="A76" s="4" t="s">
        <v>424</v>
      </c>
      <c r="B76" s="5" t="n">
        <v>26740868</v>
      </c>
      <c r="C76" s="5" t="n">
        <v>38579055</v>
      </c>
    </row>
    <row r="77" spans="1:3">
      <c r="A77" s="4" t="s">
        <v>449</v>
      </c>
    </row>
    <row r="78" spans="1:3">
      <c r="A78" s="3" t="s">
        <v>423</v>
      </c>
    </row>
    <row r="79" spans="1:3">
      <c r="A79" s="4" t="s">
        <v>424</v>
      </c>
      <c r="C79" s="5" t="n">
        <v>45664967</v>
      </c>
    </row>
    <row r="80" spans="1:3">
      <c r="A80" s="4" t="s">
        <v>450</v>
      </c>
    </row>
    <row r="81" spans="1:3">
      <c r="A81" s="3" t="s">
        <v>423</v>
      </c>
    </row>
    <row r="82" spans="1:3">
      <c r="A82" s="4" t="s">
        <v>424</v>
      </c>
      <c r="B82" s="5" t="n">
        <v>0</v>
      </c>
      <c r="C82" s="5" t="n">
        <v>0</v>
      </c>
    </row>
    <row r="83" spans="1:3">
      <c r="A83" s="4" t="s">
        <v>451</v>
      </c>
    </row>
    <row r="84" spans="1:3">
      <c r="A84" s="3" t="s">
        <v>423</v>
      </c>
    </row>
    <row r="85" spans="1:3">
      <c r="A85" s="4" t="s">
        <v>424</v>
      </c>
      <c r="B85" s="6" t="n">
        <v>0</v>
      </c>
      <c r="C85"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452</v>
      </c>
      <c r="B1" s="2" t="s">
        <v>78</v>
      </c>
      <c r="E1" s="2" t="s">
        <v>297</v>
      </c>
    </row>
    <row r="2" spans="1:5">
      <c r="B2" s="2" t="s">
        <v>2</v>
      </c>
      <c r="C2" s="2" t="s">
        <v>453</v>
      </c>
      <c r="D2" s="2" t="s">
        <v>454</v>
      </c>
      <c r="E2" s="2" t="s">
        <v>33</v>
      </c>
    </row>
    <row r="3" spans="1:5">
      <c r="A3" s="4" t="s">
        <v>455</v>
      </c>
      <c r="B3" s="6" t="n">
        <v>4641946</v>
      </c>
      <c r="C3" s="6" t="n">
        <v>6065891</v>
      </c>
      <c r="D3" s="6" t="n">
        <v>3092358</v>
      </c>
      <c r="E3" s="6" t="n">
        <v>0</v>
      </c>
    </row>
    <row r="4" spans="1:5">
      <c r="A4" s="4" t="s">
        <v>456</v>
      </c>
      <c r="E4" s="5" t="n">
        <v>2807958</v>
      </c>
    </row>
    <row r="5" spans="1:5">
      <c r="A5" s="4" t="s">
        <v>457</v>
      </c>
      <c r="B5" s="5" t="n">
        <v>-2959898</v>
      </c>
      <c r="C5" s="5" t="n">
        <v>-1423945</v>
      </c>
      <c r="D5" s="5" t="n">
        <v>2973533</v>
      </c>
      <c r="E5" s="5" t="n">
        <v>284400</v>
      </c>
    </row>
    <row r="6" spans="1:5">
      <c r="A6" s="4" t="s">
        <v>458</v>
      </c>
      <c r="B6" s="6" t="n">
        <v>1682048</v>
      </c>
      <c r="C6" s="6" t="n">
        <v>4641946</v>
      </c>
      <c r="D6" s="6" t="n">
        <v>6065891</v>
      </c>
      <c r="E6" s="6" t="n">
        <v>309235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3</v>
      </c>
    </row>
    <row r="2" spans="1:3">
      <c r="A2" s="3" t="s">
        <v>414</v>
      </c>
    </row>
    <row r="3" spans="1:3">
      <c r="A3" s="4" t="s">
        <v>460</v>
      </c>
      <c r="B3" s="6" t="n">
        <v>29823980</v>
      </c>
      <c r="C3" s="6" t="n">
        <v>45637925</v>
      </c>
    </row>
    <row r="4" spans="1:3">
      <c r="A4" s="4" t="s">
        <v>461</v>
      </c>
      <c r="B4" s="5" t="n">
        <v>134967</v>
      </c>
      <c r="C4" s="5" t="n">
        <v>76324</v>
      </c>
    </row>
    <row r="5" spans="1:3">
      <c r="A5" s="4" t="s">
        <v>462</v>
      </c>
      <c r="B5" s="5" t="n">
        <v>-20645</v>
      </c>
      <c r="C5" s="5" t="n">
        <v>-49282</v>
      </c>
    </row>
    <row r="6" spans="1:3">
      <c r="A6" s="4" t="s">
        <v>463</v>
      </c>
      <c r="B6" s="5" t="n">
        <v>29938302</v>
      </c>
      <c r="C6" s="5" t="n">
        <v>45664967</v>
      </c>
    </row>
    <row r="7" spans="1:3">
      <c r="A7" s="4" t="s">
        <v>464</v>
      </c>
    </row>
    <row r="8" spans="1:3">
      <c r="A8" s="3" t="s">
        <v>414</v>
      </c>
    </row>
    <row r="9" spans="1:3">
      <c r="A9" s="4" t="s">
        <v>460</v>
      </c>
      <c r="B9" s="5" t="n">
        <v>26656949</v>
      </c>
      <c r="C9" s="5" t="n">
        <v>38579541</v>
      </c>
    </row>
    <row r="10" spans="1:3">
      <c r="A10" s="4" t="s">
        <v>461</v>
      </c>
      <c r="B10" s="5" t="n">
        <v>104186</v>
      </c>
      <c r="C10" s="5" t="n">
        <v>48796</v>
      </c>
    </row>
    <row r="11" spans="1:3">
      <c r="A11" s="4" t="s">
        <v>462</v>
      </c>
      <c r="B11" s="5" t="n">
        <v>-20266</v>
      </c>
      <c r="C11" s="5" t="n">
        <v>-49282</v>
      </c>
    </row>
    <row r="12" spans="1:3">
      <c r="A12" s="4" t="s">
        <v>463</v>
      </c>
      <c r="B12" s="5" t="n">
        <v>26740869</v>
      </c>
      <c r="C12" s="5" t="n">
        <v>38579055</v>
      </c>
    </row>
    <row r="13" spans="1:3">
      <c r="A13" s="4" t="s">
        <v>465</v>
      </c>
    </row>
    <row r="14" spans="1:3">
      <c r="A14" s="3" t="s">
        <v>414</v>
      </c>
    </row>
    <row r="15" spans="1:3">
      <c r="A15" s="4" t="s">
        <v>460</v>
      </c>
      <c r="B15" s="5" t="n">
        <v>1200000</v>
      </c>
      <c r="C15" s="5" t="n">
        <v>4099321</v>
      </c>
    </row>
    <row r="16" spans="1:3">
      <c r="A16" s="4" t="s">
        <v>461</v>
      </c>
      <c r="B16" s="5" t="n">
        <v>0</v>
      </c>
      <c r="C16" s="5" t="n">
        <v>15691</v>
      </c>
    </row>
    <row r="17" spans="1:3">
      <c r="A17" s="4" t="s">
        <v>462</v>
      </c>
      <c r="B17" s="5" t="n">
        <v>-379</v>
      </c>
      <c r="C17" s="5" t="n">
        <v>0</v>
      </c>
    </row>
    <row r="18" spans="1:3">
      <c r="A18" s="4" t="s">
        <v>463</v>
      </c>
      <c r="B18" s="5" t="n">
        <v>1199621</v>
      </c>
      <c r="C18" s="5" t="n">
        <v>4115012</v>
      </c>
    </row>
    <row r="19" spans="1:3">
      <c r="A19" s="4" t="s">
        <v>425</v>
      </c>
    </row>
    <row r="20" spans="1:3">
      <c r="A20" s="3" t="s">
        <v>414</v>
      </c>
    </row>
    <row r="21" spans="1:3">
      <c r="A21" s="4" t="s">
        <v>460</v>
      </c>
      <c r="B21" s="5" t="n">
        <v>1967031</v>
      </c>
      <c r="C21" s="5" t="n">
        <v>2959063</v>
      </c>
    </row>
    <row r="22" spans="1:3">
      <c r="A22" s="4" t="s">
        <v>461</v>
      </c>
      <c r="B22" s="5" t="n">
        <v>30781</v>
      </c>
      <c r="C22" s="5" t="n">
        <v>11837</v>
      </c>
    </row>
    <row r="23" spans="1:3">
      <c r="A23" s="4" t="s">
        <v>462</v>
      </c>
      <c r="B23" s="5" t="n">
        <v>0</v>
      </c>
      <c r="C23" s="5" t="n">
        <v>0</v>
      </c>
    </row>
    <row r="24" spans="1:3">
      <c r="A24" s="4" t="s">
        <v>463</v>
      </c>
      <c r="B24" s="6" t="n">
        <v>1997812</v>
      </c>
      <c r="C24" s="6" t="n">
        <v>29709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3</v>
      </c>
    </row>
    <row r="2" spans="1:3">
      <c r="A2" s="3" t="s">
        <v>414</v>
      </c>
    </row>
    <row r="3" spans="1:3">
      <c r="A3" s="4" t="s">
        <v>467</v>
      </c>
      <c r="B3" s="6" t="n">
        <v>29823980</v>
      </c>
      <c r="C3" s="6" t="n">
        <v>45637925</v>
      </c>
    </row>
    <row r="4" spans="1:3">
      <c r="A4" s="4" t="s">
        <v>468</v>
      </c>
      <c r="B4" s="5" t="n">
        <v>29938302</v>
      </c>
      <c r="C4" s="5" t="n">
        <v>45664967</v>
      </c>
    </row>
    <row r="5" spans="1:3">
      <c r="A5" s="4" t="s">
        <v>469</v>
      </c>
    </row>
    <row r="6" spans="1:3">
      <c r="A6" s="3" t="s">
        <v>414</v>
      </c>
    </row>
    <row r="7" spans="1:3">
      <c r="A7" s="4" t="s">
        <v>470</v>
      </c>
      <c r="B7" s="5" t="n">
        <v>16802913</v>
      </c>
      <c r="C7" s="5" t="n">
        <v>43050306</v>
      </c>
    </row>
    <row r="8" spans="1:3">
      <c r="A8" s="4" t="s">
        <v>471</v>
      </c>
      <c r="B8" s="5" t="n">
        <v>16889015</v>
      </c>
      <c r="C8" s="5" t="n">
        <v>43082677</v>
      </c>
    </row>
    <row r="9" spans="1:3">
      <c r="A9" s="4" t="s">
        <v>472</v>
      </c>
    </row>
    <row r="10" spans="1:3">
      <c r="A10" s="3" t="s">
        <v>414</v>
      </c>
    </row>
    <row r="11" spans="1:3">
      <c r="A11" s="4" t="s">
        <v>473</v>
      </c>
      <c r="B11" s="5" t="n">
        <v>13021067</v>
      </c>
      <c r="C11" s="5" t="n">
        <v>2587619</v>
      </c>
    </row>
    <row r="12" spans="1:3">
      <c r="A12" s="4" t="s">
        <v>474</v>
      </c>
      <c r="B12" s="6" t="n">
        <v>13049287</v>
      </c>
      <c r="C12" s="6" t="n">
        <v>25822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5"/>
    <col customWidth="1" max="5" min="5" width="21"/>
    <col customWidth="1" max="6" min="6" width="21"/>
    <col customWidth="1" max="7" min="7" width="21"/>
  </cols>
  <sheetData>
    <row r="1" spans="1:7">
      <c r="A1" s="1" t="s">
        <v>475</v>
      </c>
      <c r="B1" s="2" t="s">
        <v>476</v>
      </c>
      <c r="C1" s="2" t="s">
        <v>477</v>
      </c>
      <c r="D1" s="2" t="s">
        <v>477</v>
      </c>
      <c r="E1" s="2" t="s">
        <v>299</v>
      </c>
      <c r="F1" s="2" t="s">
        <v>301</v>
      </c>
      <c r="G1" s="2" t="s">
        <v>478</v>
      </c>
    </row>
    <row r="2" spans="1:7">
      <c r="A2" s="4" t="s">
        <v>479</v>
      </c>
      <c r="B2" s="6" t="n">
        <v>1200000</v>
      </c>
      <c r="G2" s="6" t="n">
        <v>1200000</v>
      </c>
    </row>
    <row r="3" spans="1:7">
      <c r="A3" s="4" t="s">
        <v>480</v>
      </c>
      <c r="B3" s="5" t="n">
        <v>300000</v>
      </c>
      <c r="G3" s="5" t="n">
        <v>500000</v>
      </c>
    </row>
    <row r="4" spans="1:7">
      <c r="A4" s="4" t="s">
        <v>481</v>
      </c>
      <c r="B4" s="5" t="n">
        <v>300000</v>
      </c>
      <c r="G4" s="5" t="n">
        <v>400000</v>
      </c>
    </row>
    <row r="5" spans="1:7">
      <c r="A5" s="4" t="s">
        <v>482</v>
      </c>
      <c r="G5" s="5" t="n">
        <v>300000</v>
      </c>
    </row>
    <row r="6" spans="1:7">
      <c r="A6" s="4" t="s">
        <v>483</v>
      </c>
      <c r="C6" s="5" t="n">
        <v>2</v>
      </c>
      <c r="D6" s="5" t="n">
        <v>2</v>
      </c>
    </row>
    <row r="7" spans="1:7">
      <c r="A7" s="4" t="s">
        <v>484</v>
      </c>
      <c r="B7" s="5" t="n">
        <v>1151201</v>
      </c>
      <c r="C7" s="6" t="n">
        <v>1166095</v>
      </c>
      <c r="D7" s="6" t="n">
        <v>1166095</v>
      </c>
      <c r="F7" s="6" t="n">
        <v>1537365</v>
      </c>
      <c r="G7" s="6" t="n">
        <v>1175226</v>
      </c>
    </row>
    <row r="8" spans="1:7">
      <c r="A8" s="4" t="s">
        <v>485</v>
      </c>
      <c r="C8" s="5" t="n">
        <v>576736</v>
      </c>
      <c r="D8" s="5" t="n">
        <v>576736</v>
      </c>
      <c r="F8" s="5" t="n">
        <v>689148</v>
      </c>
    </row>
    <row r="9" spans="1:7">
      <c r="A9" s="4" t="s">
        <v>486</v>
      </c>
      <c r="C9" s="5" t="n">
        <v>589359</v>
      </c>
      <c r="D9" s="5" t="n">
        <v>589359</v>
      </c>
      <c r="F9" s="6" t="n">
        <v>848217</v>
      </c>
    </row>
    <row r="10" spans="1:7">
      <c r="A10" s="4" t="s">
        <v>487</v>
      </c>
      <c r="B10" s="6" t="n">
        <v>1151201</v>
      </c>
    </row>
    <row r="11" spans="1:7">
      <c r="A11" s="4" t="s">
        <v>488</v>
      </c>
      <c r="D11" s="5" t="n">
        <v>33347</v>
      </c>
      <c r="E11" s="6" t="n">
        <v>4431</v>
      </c>
    </row>
    <row r="12" spans="1:7">
      <c r="A12" s="4" t="s">
        <v>489</v>
      </c>
    </row>
    <row r="13" spans="1:7">
      <c r="A13" s="4" t="s">
        <v>488</v>
      </c>
      <c r="C13" s="6" t="n">
        <v>8178</v>
      </c>
      <c r="D13" s="6" t="n">
        <v>287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90</v>
      </c>
      <c r="B1" s="2" t="s">
        <v>491</v>
      </c>
      <c r="C1" s="2" t="s">
        <v>2</v>
      </c>
      <c r="D1" s="2" t="s">
        <v>2</v>
      </c>
      <c r="E1" s="2" t="s">
        <v>79</v>
      </c>
      <c r="F1" s="2" t="s">
        <v>33</v>
      </c>
    </row>
    <row r="2" spans="1:6">
      <c r="A2" s="3" t="s">
        <v>213</v>
      </c>
    </row>
    <row r="3" spans="1:6">
      <c r="A3" s="4" t="s">
        <v>492</v>
      </c>
      <c r="C3" s="6" t="n">
        <v>720838</v>
      </c>
      <c r="D3" s="6" t="n">
        <v>720838</v>
      </c>
      <c r="E3" s="6" t="n">
        <v>0</v>
      </c>
    </row>
    <row r="4" spans="1:6">
      <c r="A4" s="3" t="s">
        <v>493</v>
      </c>
    </row>
    <row r="5" spans="1:6">
      <c r="A5" s="4" t="s">
        <v>494</v>
      </c>
      <c r="B5" s="6" t="n">
        <v>16667</v>
      </c>
    </row>
    <row r="6" spans="1:6">
      <c r="A6" s="4" t="s">
        <v>495</v>
      </c>
      <c r="B6" s="4" t="s">
        <v>496</v>
      </c>
    </row>
    <row r="7" spans="1:6">
      <c r="A7" s="4" t="s">
        <v>497</v>
      </c>
      <c r="C7" s="5" t="n">
        <v>695662</v>
      </c>
      <c r="D7" s="5" t="n">
        <v>695662</v>
      </c>
    </row>
    <row r="8" spans="1:6">
      <c r="A8" s="4" t="s">
        <v>498</v>
      </c>
      <c r="C8" s="5" t="n">
        <v>196274</v>
      </c>
      <c r="D8" s="5" t="n">
        <v>196274</v>
      </c>
      <c r="F8" s="6" t="n">
        <v>0</v>
      </c>
    </row>
    <row r="9" spans="1:6">
      <c r="A9" s="4" t="s">
        <v>499</v>
      </c>
      <c r="C9" s="6" t="n">
        <v>499388</v>
      </c>
      <c r="D9" s="6" t="n">
        <v>4993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6" t="n">
        <v>6461914</v>
      </c>
      <c r="C4" s="6" t="n">
        <v>6260158</v>
      </c>
      <c r="D4" s="6" t="n">
        <v>18570541</v>
      </c>
      <c r="E4" s="6" t="n">
        <v>19291110</v>
      </c>
    </row>
    <row r="5" spans="1:5">
      <c r="A5" s="3" t="s">
        <v>82</v>
      </c>
    </row>
    <row r="6" spans="1:5">
      <c r="A6" s="4" t="s">
        <v>83</v>
      </c>
      <c r="B6" s="5" t="n">
        <v>6482982</v>
      </c>
      <c r="C6" s="5" t="n">
        <v>6109209</v>
      </c>
      <c r="D6" s="5" t="n">
        <v>18780819</v>
      </c>
      <c r="E6" s="5" t="n">
        <v>18906869</v>
      </c>
    </row>
    <row r="7" spans="1:5">
      <c r="A7" s="4" t="s">
        <v>84</v>
      </c>
      <c r="B7" s="5" t="n">
        <v>-21068</v>
      </c>
      <c r="C7" s="5" t="n">
        <v>150949</v>
      </c>
      <c r="D7" s="5" t="n">
        <v>-210278</v>
      </c>
      <c r="E7" s="5" t="n">
        <v>384241</v>
      </c>
    </row>
    <row r="8" spans="1:5">
      <c r="A8" s="3" t="s">
        <v>85</v>
      </c>
    </row>
    <row r="9" spans="1:5">
      <c r="A9" s="4" t="s">
        <v>86</v>
      </c>
      <c r="B9" s="5" t="n">
        <v>1992687</v>
      </c>
      <c r="C9" s="5" t="n">
        <v>4009808</v>
      </c>
      <c r="D9" s="5" t="n">
        <v>6430738</v>
      </c>
      <c r="E9" s="5" t="n">
        <v>11307984</v>
      </c>
    </row>
    <row r="10" spans="1:5">
      <c r="A10" s="4" t="s">
        <v>87</v>
      </c>
      <c r="B10" s="5" t="n">
        <v>4059005</v>
      </c>
      <c r="C10" s="5" t="n">
        <v>1997958</v>
      </c>
      <c r="D10" s="5" t="n">
        <v>9119090</v>
      </c>
      <c r="E10" s="5" t="n">
        <v>6348059</v>
      </c>
    </row>
    <row r="11" spans="1:5">
      <c r="A11" s="4" t="s">
        <v>88</v>
      </c>
      <c r="B11" s="5" t="n">
        <v>1142349</v>
      </c>
      <c r="C11" s="5" t="n">
        <v>0</v>
      </c>
      <c r="D11" s="5" t="n">
        <v>1142349</v>
      </c>
      <c r="E11" s="5" t="n">
        <v>0</v>
      </c>
    </row>
    <row r="12" spans="1:5">
      <c r="A12" s="4" t="s">
        <v>89</v>
      </c>
      <c r="B12" s="5" t="n">
        <v>157654</v>
      </c>
      <c r="C12" s="5" t="n">
        <v>132846</v>
      </c>
      <c r="D12" s="5" t="n">
        <v>439955</v>
      </c>
      <c r="E12" s="5" t="n">
        <v>388668</v>
      </c>
    </row>
    <row r="13" spans="1:5">
      <c r="A13" s="4" t="s">
        <v>90</v>
      </c>
      <c r="B13" s="5" t="n">
        <v>232753</v>
      </c>
      <c r="C13" s="5" t="n">
        <v>219171</v>
      </c>
      <c r="D13" s="5" t="n">
        <v>671105</v>
      </c>
      <c r="E13" s="5" t="n">
        <v>557648</v>
      </c>
    </row>
    <row r="14" spans="1:5">
      <c r="A14" s="4" t="s">
        <v>91</v>
      </c>
      <c r="B14" s="5" t="n">
        <v>7584448</v>
      </c>
      <c r="C14" s="5" t="n">
        <v>6359783</v>
      </c>
      <c r="D14" s="5" t="n">
        <v>17803237</v>
      </c>
      <c r="E14" s="5" t="n">
        <v>18602359</v>
      </c>
    </row>
    <row r="15" spans="1:5">
      <c r="A15" s="4" t="s">
        <v>92</v>
      </c>
      <c r="B15" s="5" t="n">
        <v>-7605516</v>
      </c>
      <c r="C15" s="5" t="n">
        <v>-6208834</v>
      </c>
      <c r="D15" s="5" t="n">
        <v>-18013515</v>
      </c>
      <c r="E15" s="5" t="n">
        <v>-18218118</v>
      </c>
    </row>
    <row r="16" spans="1:5">
      <c r="A16" s="3" t="s">
        <v>93</v>
      </c>
    </row>
    <row r="17" spans="1:5">
      <c r="A17" s="4" t="s">
        <v>94</v>
      </c>
      <c r="B17" s="5" t="n">
        <v>-2959898</v>
      </c>
      <c r="C17" s="5" t="n">
        <v>3923156</v>
      </c>
      <c r="D17" s="5" t="n">
        <v>-1410310</v>
      </c>
      <c r="E17" s="5" t="n">
        <v>10070244</v>
      </c>
    </row>
    <row r="18" spans="1:5">
      <c r="A18" s="4" t="s">
        <v>95</v>
      </c>
      <c r="B18" s="5" t="n">
        <v>0</v>
      </c>
      <c r="C18" s="5" t="n">
        <v>8345880</v>
      </c>
      <c r="D18" s="5" t="n">
        <v>0</v>
      </c>
      <c r="E18" s="5" t="n">
        <v>8345880</v>
      </c>
    </row>
    <row r="19" spans="1:5">
      <c r="A19" s="4" t="s">
        <v>96</v>
      </c>
      <c r="B19" s="5" t="n">
        <v>90489</v>
      </c>
      <c r="C19" s="5" t="n">
        <v>-6272</v>
      </c>
      <c r="D19" s="5" t="n">
        <v>146382</v>
      </c>
      <c r="E19" s="5" t="n">
        <v>-48461</v>
      </c>
    </row>
    <row r="20" spans="1:5">
      <c r="A20" s="4" t="s">
        <v>97</v>
      </c>
      <c r="D20" s="5" t="n">
        <v>-1890900</v>
      </c>
      <c r="E20" s="5" t="n">
        <v>0</v>
      </c>
    </row>
    <row r="21" spans="1:5">
      <c r="A21" s="4" t="s">
        <v>98</v>
      </c>
      <c r="D21" s="5" t="n">
        <v>87351</v>
      </c>
      <c r="E21" s="5" t="n">
        <v>0</v>
      </c>
    </row>
    <row r="22" spans="1:5">
      <c r="A22" s="4" t="s">
        <v>99</v>
      </c>
      <c r="D22" s="5" t="n">
        <v>0</v>
      </c>
      <c r="E22" s="5" t="n">
        <v>48711</v>
      </c>
    </row>
    <row r="23" spans="1:5">
      <c r="A23" s="4" t="s">
        <v>100</v>
      </c>
      <c r="B23" s="5" t="n">
        <v>242003</v>
      </c>
      <c r="C23" s="5" t="n">
        <v>255155</v>
      </c>
      <c r="D23" s="5" t="n">
        <v>757429</v>
      </c>
      <c r="E23" s="5" t="n">
        <v>758665</v>
      </c>
    </row>
    <row r="24" spans="1:5">
      <c r="A24" s="4" t="s">
        <v>101</v>
      </c>
      <c r="B24" s="5" t="n">
        <v>-12795</v>
      </c>
      <c r="C24" s="5" t="n">
        <v>-4431</v>
      </c>
      <c r="D24" s="5" t="n">
        <v>-36550</v>
      </c>
      <c r="E24" s="5" t="n">
        <v>-4431</v>
      </c>
    </row>
    <row r="25" spans="1:5">
      <c r="A25" s="4" t="s">
        <v>102</v>
      </c>
      <c r="B25" s="5" t="n">
        <v>-2640201</v>
      </c>
      <c r="C25" s="5" t="n">
        <v>12513488</v>
      </c>
      <c r="D25" s="5" t="n">
        <v>-2346598</v>
      </c>
      <c r="E25" s="5" t="n">
        <v>19170608</v>
      </c>
    </row>
    <row r="26" spans="1:5">
      <c r="A26" s="4" t="s">
        <v>103</v>
      </c>
      <c r="B26" s="5" t="n">
        <v>-10245717</v>
      </c>
      <c r="C26" s="5" t="n">
        <v>6304654</v>
      </c>
      <c r="D26" s="5" t="n">
        <v>-20360113</v>
      </c>
      <c r="E26" s="5" t="n">
        <v>952490</v>
      </c>
    </row>
    <row r="27" spans="1:5">
      <c r="A27" s="4" t="s">
        <v>104</v>
      </c>
      <c r="B27" s="5" t="n">
        <v>0</v>
      </c>
      <c r="C27" s="5" t="n">
        <v>0</v>
      </c>
      <c r="D27" s="5" t="n">
        <v>0</v>
      </c>
      <c r="E27" s="5" t="n">
        <v>0</v>
      </c>
    </row>
    <row r="28" spans="1:5">
      <c r="A28" s="4" t="s">
        <v>105</v>
      </c>
      <c r="B28" s="5" t="n">
        <v>-10245717</v>
      </c>
      <c r="C28" s="5" t="n">
        <v>6304654</v>
      </c>
      <c r="D28" s="5" t="n">
        <v>-20360113</v>
      </c>
      <c r="E28" s="5" t="n">
        <v>952490</v>
      </c>
    </row>
    <row r="29" spans="1:5">
      <c r="A29" s="3" t="s">
        <v>106</v>
      </c>
    </row>
    <row r="30" spans="1:5">
      <c r="A30" s="4" t="s">
        <v>107</v>
      </c>
      <c r="B30" s="5" t="n">
        <v>3032</v>
      </c>
      <c r="C30" s="5" t="n">
        <v>33386</v>
      </c>
      <c r="D30" s="5" t="n">
        <v>239341</v>
      </c>
      <c r="E30" s="5" t="n">
        <v>-36987</v>
      </c>
    </row>
    <row r="31" spans="1:5">
      <c r="A31" s="4" t="s">
        <v>108</v>
      </c>
      <c r="B31" s="5" t="n">
        <v>-90489</v>
      </c>
      <c r="C31" s="5" t="n">
        <v>6272</v>
      </c>
      <c r="D31" s="5" t="n">
        <v>-146382</v>
      </c>
      <c r="E31" s="5" t="n">
        <v>48461</v>
      </c>
    </row>
    <row r="32" spans="1:5">
      <c r="A32" s="4" t="s">
        <v>109</v>
      </c>
      <c r="B32" s="5" t="n">
        <v>-87457</v>
      </c>
      <c r="C32" s="5" t="n">
        <v>39658</v>
      </c>
      <c r="D32" s="5" t="n">
        <v>92959</v>
      </c>
      <c r="E32" s="5" t="n">
        <v>11474</v>
      </c>
    </row>
    <row r="33" spans="1:5">
      <c r="A33" s="4" t="s">
        <v>110</v>
      </c>
      <c r="B33" s="6" t="n">
        <v>-10333174</v>
      </c>
      <c r="C33" s="6" t="n">
        <v>6344312</v>
      </c>
      <c r="D33" s="6" t="n">
        <v>-20267154</v>
      </c>
      <c r="E33" s="6" t="n">
        <v>963964</v>
      </c>
    </row>
    <row r="34" spans="1:5">
      <c r="A34" s="4" t="s">
        <v>111</v>
      </c>
      <c r="B34" s="8" t="n">
        <v>-0.08</v>
      </c>
      <c r="C34" s="8" t="n">
        <v>0.05</v>
      </c>
      <c r="D34" s="8" t="n">
        <v>-0.16</v>
      </c>
      <c r="E34" s="8" t="n">
        <v>0.01</v>
      </c>
    </row>
    <row r="35" spans="1:5">
      <c r="A35" s="4" t="s">
        <v>112</v>
      </c>
      <c r="B35" s="8" t="n">
        <v>-0.08</v>
      </c>
      <c r="C35" s="8" t="n">
        <v>0.04</v>
      </c>
      <c r="D35" s="8" t="n">
        <v>-0.16</v>
      </c>
      <c r="E35" s="8" t="n">
        <v>0.01</v>
      </c>
    </row>
    <row r="36" spans="1:5">
      <c r="A36" s="4" t="s">
        <v>113</v>
      </c>
      <c r="B36" s="5" t="n">
        <v>125420277</v>
      </c>
      <c r="C36" s="5" t="n">
        <v>124376061</v>
      </c>
      <c r="D36" s="5" t="n">
        <v>124911837</v>
      </c>
      <c r="E36" s="5" t="n">
        <v>124237003</v>
      </c>
    </row>
    <row r="37" spans="1:5">
      <c r="A37" s="4" t="s">
        <v>114</v>
      </c>
      <c r="B37" s="5" t="n">
        <v>125420277</v>
      </c>
      <c r="C37" s="5" t="n">
        <v>144382479</v>
      </c>
      <c r="D37" s="5" t="n">
        <v>124911837</v>
      </c>
      <c r="E37" s="5" t="n">
        <v>1442434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500</v>
      </c>
      <c r="B1" s="2" t="s">
        <v>501</v>
      </c>
    </row>
    <row r="2" spans="1:2">
      <c r="A2" s="3" t="s">
        <v>502</v>
      </c>
    </row>
    <row r="3" spans="1:2">
      <c r="A3" s="4" t="s">
        <v>503</v>
      </c>
      <c r="B3" s="8" t="n">
        <v>2.15</v>
      </c>
    </row>
    <row r="4" spans="1:2">
      <c r="A4" s="4" t="s">
        <v>120</v>
      </c>
    </row>
    <row r="5" spans="1:2">
      <c r="A5" s="3" t="s">
        <v>502</v>
      </c>
    </row>
    <row r="6" spans="1:2">
      <c r="A6" s="4" t="s">
        <v>504</v>
      </c>
      <c r="B6" s="5" t="n">
        <v>1129321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05</v>
      </c>
      <c r="B1" s="2" t="s">
        <v>1</v>
      </c>
      <c r="C1" s="2" t="s">
        <v>297</v>
      </c>
    </row>
    <row r="2" spans="1:3">
      <c r="B2" s="2" t="s">
        <v>2</v>
      </c>
      <c r="C2" s="2" t="s">
        <v>33</v>
      </c>
    </row>
    <row r="3" spans="1:3">
      <c r="A3" s="3" t="s">
        <v>215</v>
      </c>
    </row>
    <row r="4" spans="1:3">
      <c r="A4" s="4" t="s">
        <v>506</v>
      </c>
      <c r="C4" s="5" t="n">
        <v>12088080</v>
      </c>
    </row>
    <row r="5" spans="1:3">
      <c r="A5" s="4" t="s">
        <v>507</v>
      </c>
      <c r="B5" s="5" t="n">
        <v>0</v>
      </c>
      <c r="C5" s="5" t="n">
        <v>-794869</v>
      </c>
    </row>
    <row r="6" spans="1:3">
      <c r="A6" s="4" t="s">
        <v>508</v>
      </c>
      <c r="B6" s="5" t="n">
        <v>1129321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0"/>
    <col customWidth="1" max="9" min="9" width="21"/>
    <col customWidth="1" max="10" min="10" width="21"/>
    <col customWidth="1" max="11" min="11" width="21"/>
    <col customWidth="1" max="12" min="12" width="21"/>
    <col customWidth="1" max="13" min="13" width="25"/>
    <col customWidth="1" max="14" min="14" width="21"/>
    <col customWidth="1" max="15" min="15" width="21"/>
    <col customWidth="1" max="16" min="16" width="21"/>
    <col customWidth="1" max="17" min="17" width="20"/>
  </cols>
  <sheetData>
    <row r="1" spans="1:17">
      <c r="A1" s="1" t="s">
        <v>509</v>
      </c>
      <c r="B1" s="2" t="s">
        <v>510</v>
      </c>
      <c r="C1" s="2" t="s">
        <v>478</v>
      </c>
      <c r="D1" s="2" t="s">
        <v>511</v>
      </c>
      <c r="E1" s="2" t="s">
        <v>512</v>
      </c>
      <c r="F1" s="2" t="s">
        <v>513</v>
      </c>
      <c r="G1" s="2" t="s">
        <v>514</v>
      </c>
      <c r="H1" s="2" t="s">
        <v>515</v>
      </c>
      <c r="I1" s="2" t="s">
        <v>516</v>
      </c>
      <c r="J1" s="2" t="s">
        <v>298</v>
      </c>
      <c r="K1" s="2" t="s">
        <v>517</v>
      </c>
      <c r="L1" s="2" t="s">
        <v>299</v>
      </c>
      <c r="M1" s="2" t="s">
        <v>477</v>
      </c>
      <c r="N1" s="2" t="s">
        <v>299</v>
      </c>
      <c r="O1" s="2" t="s">
        <v>301</v>
      </c>
      <c r="P1" s="2" t="s">
        <v>476</v>
      </c>
      <c r="Q1" s="2" t="s">
        <v>518</v>
      </c>
    </row>
    <row r="2" spans="1:17">
      <c r="A2" s="3" t="s">
        <v>519</v>
      </c>
    </row>
    <row r="3" spans="1:17">
      <c r="A3" s="4" t="s">
        <v>520</v>
      </c>
      <c r="M3" s="5" t="n">
        <v>3</v>
      </c>
    </row>
    <row r="4" spans="1:17">
      <c r="A4" s="4" t="s">
        <v>521</v>
      </c>
      <c r="J4" s="6" t="n">
        <v>225000</v>
      </c>
      <c r="M4" s="6" t="n">
        <v>225000</v>
      </c>
    </row>
    <row r="5" spans="1:17">
      <c r="A5" s="4" t="s">
        <v>522</v>
      </c>
      <c r="M5" s="5" t="n">
        <v>150000</v>
      </c>
    </row>
    <row r="6" spans="1:17">
      <c r="A6" s="4" t="s">
        <v>523</v>
      </c>
      <c r="J6" s="5" t="n">
        <v>1992687</v>
      </c>
      <c r="L6" s="6" t="n">
        <v>4009808</v>
      </c>
      <c r="M6" s="5" t="n">
        <v>6430738</v>
      </c>
      <c r="N6" s="6" t="n">
        <v>11307984</v>
      </c>
    </row>
    <row r="7" spans="1:17">
      <c r="A7" s="4" t="s">
        <v>524</v>
      </c>
      <c r="J7" s="5" t="n">
        <v>232753</v>
      </c>
      <c r="L7" s="5" t="n">
        <v>219171</v>
      </c>
      <c r="M7" s="5" t="n">
        <v>671105</v>
      </c>
      <c r="N7" s="5" t="n">
        <v>557648</v>
      </c>
    </row>
    <row r="8" spans="1:17">
      <c r="A8" s="4" t="s">
        <v>525</v>
      </c>
      <c r="F8" s="6" t="n">
        <v>75000</v>
      </c>
    </row>
    <row r="9" spans="1:17">
      <c r="A9" s="4" t="s">
        <v>46</v>
      </c>
      <c r="J9" s="5" t="n">
        <v>8535711</v>
      </c>
      <c r="M9" s="5" t="n">
        <v>8535711</v>
      </c>
      <c r="O9" s="6" t="n">
        <v>9751504</v>
      </c>
    </row>
    <row r="10" spans="1:17">
      <c r="A10" s="4" t="s">
        <v>526</v>
      </c>
      <c r="J10" s="5" t="n">
        <v>25000</v>
      </c>
      <c r="M10" s="5" t="n">
        <v>25000</v>
      </c>
    </row>
    <row r="11" spans="1:17">
      <c r="A11" s="4" t="s">
        <v>527</v>
      </c>
      <c r="J11" s="5" t="n">
        <v>50000</v>
      </c>
      <c r="M11" s="5" t="n">
        <v>50000</v>
      </c>
    </row>
    <row r="12" spans="1:17">
      <c r="A12" s="4" t="s">
        <v>528</v>
      </c>
      <c r="B12" s="5" t="n">
        <v>990000</v>
      </c>
    </row>
    <row r="13" spans="1:17">
      <c r="A13" s="4" t="s">
        <v>529</v>
      </c>
      <c r="J13" s="5" t="n">
        <v>15000</v>
      </c>
      <c r="M13" s="5" t="n">
        <v>15000</v>
      </c>
    </row>
    <row r="14" spans="1:17">
      <c r="A14" s="4" t="s">
        <v>530</v>
      </c>
      <c r="J14" s="5" t="n">
        <v>25000</v>
      </c>
      <c r="M14" s="5" t="n">
        <v>25000</v>
      </c>
      <c r="O14" s="5" t="n">
        <v>25000</v>
      </c>
    </row>
    <row r="15" spans="1:17">
      <c r="A15" s="4" t="s">
        <v>479</v>
      </c>
      <c r="C15" s="6" t="n">
        <v>1200000</v>
      </c>
      <c r="P15" s="6" t="n">
        <v>1200000</v>
      </c>
    </row>
    <row r="16" spans="1:17">
      <c r="A16" s="4" t="s">
        <v>97</v>
      </c>
      <c r="K16" s="6" t="n">
        <v>1890900</v>
      </c>
      <c r="M16" s="5" t="n">
        <v>1890900</v>
      </c>
      <c r="N16" s="5" t="n">
        <v>0</v>
      </c>
    </row>
    <row r="17" spans="1:17">
      <c r="A17" s="4" t="s">
        <v>531</v>
      </c>
      <c r="Q17" s="6" t="n">
        <v>75000</v>
      </c>
    </row>
    <row r="18" spans="1:17">
      <c r="A18" s="4" t="s">
        <v>532</v>
      </c>
      <c r="I18" s="6" t="n">
        <v>88344</v>
      </c>
    </row>
    <row r="19" spans="1:17">
      <c r="A19" s="4" t="s">
        <v>533</v>
      </c>
      <c r="C19" s="6" t="n">
        <v>1175226</v>
      </c>
      <c r="M19" s="5" t="n">
        <v>0</v>
      </c>
      <c r="N19" s="5" t="n">
        <v>1175226</v>
      </c>
    </row>
    <row r="20" spans="1:17">
      <c r="A20" s="4" t="s">
        <v>534</v>
      </c>
    </row>
    <row r="21" spans="1:17">
      <c r="A21" s="3" t="s">
        <v>519</v>
      </c>
    </row>
    <row r="22" spans="1:17">
      <c r="A22" s="4" t="s">
        <v>523</v>
      </c>
      <c r="J22" s="5" t="n">
        <v>0</v>
      </c>
      <c r="L22" s="5" t="n">
        <v>30339</v>
      </c>
      <c r="M22" s="5" t="n">
        <v>40452</v>
      </c>
      <c r="N22" s="5" t="n">
        <v>50585</v>
      </c>
    </row>
    <row r="23" spans="1:17">
      <c r="A23" s="4" t="s">
        <v>532</v>
      </c>
      <c r="H23" s="6" t="n">
        <v>121357</v>
      </c>
    </row>
    <row r="24" spans="1:17">
      <c r="A24" s="4" t="s">
        <v>535</v>
      </c>
    </row>
    <row r="25" spans="1:17">
      <c r="A25" s="3" t="s">
        <v>519</v>
      </c>
    </row>
    <row r="26" spans="1:17">
      <c r="A26" s="4" t="s">
        <v>523</v>
      </c>
      <c r="J26" s="5" t="n">
        <v>0</v>
      </c>
      <c r="L26" s="5" t="n">
        <v>25000</v>
      </c>
      <c r="M26" s="5" t="n">
        <v>25000</v>
      </c>
      <c r="N26" s="5" t="n">
        <v>50000</v>
      </c>
    </row>
    <row r="27" spans="1:17">
      <c r="A27" s="4" t="s">
        <v>46</v>
      </c>
      <c r="O27" s="6" t="n">
        <v>1151201</v>
      </c>
    </row>
    <row r="28" spans="1:17">
      <c r="A28" s="4" t="s">
        <v>536</v>
      </c>
    </row>
    <row r="29" spans="1:17">
      <c r="A29" s="3" t="s">
        <v>519</v>
      </c>
    </row>
    <row r="30" spans="1:17">
      <c r="A30" s="4" t="s">
        <v>523</v>
      </c>
      <c r="J30" s="5" t="n">
        <v>295000</v>
      </c>
      <c r="M30" s="5" t="n">
        <v>610000</v>
      </c>
    </row>
    <row r="31" spans="1:17">
      <c r="A31" s="4" t="s">
        <v>537</v>
      </c>
      <c r="J31" s="5" t="n">
        <v>6000000</v>
      </c>
      <c r="M31" s="5" t="n">
        <v>6000000</v>
      </c>
    </row>
    <row r="32" spans="1:17">
      <c r="A32" s="4" t="s">
        <v>538</v>
      </c>
    </row>
    <row r="33" spans="1:17">
      <c r="A33" s="3" t="s">
        <v>519</v>
      </c>
    </row>
    <row r="34" spans="1:17">
      <c r="A34" s="4" t="s">
        <v>537</v>
      </c>
      <c r="J34" s="5" t="n">
        <v>1200000</v>
      </c>
      <c r="M34" s="5" t="n">
        <v>1200000</v>
      </c>
    </row>
    <row r="35" spans="1:17">
      <c r="A35" s="4" t="s">
        <v>539</v>
      </c>
    </row>
    <row r="36" spans="1:17">
      <c r="A36" s="3" t="s">
        <v>519</v>
      </c>
    </row>
    <row r="37" spans="1:17">
      <c r="A37" s="4" t="s">
        <v>523</v>
      </c>
      <c r="J37" s="5" t="n">
        <v>138796</v>
      </c>
      <c r="L37" s="5" t="n">
        <v>116265</v>
      </c>
      <c r="M37" s="5" t="n">
        <v>269154</v>
      </c>
      <c r="N37" s="5" t="n">
        <v>296443</v>
      </c>
    </row>
    <row r="38" spans="1:17">
      <c r="A38" s="4" t="s">
        <v>537</v>
      </c>
      <c r="J38" s="5" t="n">
        <v>1000000</v>
      </c>
      <c r="M38" s="6" t="n">
        <v>1000000</v>
      </c>
    </row>
    <row r="39" spans="1:17">
      <c r="A39" s="4" t="s">
        <v>540</v>
      </c>
      <c r="M39" s="4" t="s">
        <v>364</v>
      </c>
    </row>
    <row r="40" spans="1:17">
      <c r="A40" s="4" t="s">
        <v>541</v>
      </c>
    </row>
    <row r="41" spans="1:17">
      <c r="A41" s="3" t="s">
        <v>519</v>
      </c>
    </row>
    <row r="42" spans="1:17">
      <c r="A42" s="4" t="s">
        <v>542</v>
      </c>
      <c r="J42" s="5" t="n">
        <v>0</v>
      </c>
      <c r="L42" s="5" t="n">
        <v>0</v>
      </c>
      <c r="M42" s="6" t="n">
        <v>0</v>
      </c>
      <c r="N42" s="5" t="n">
        <v>130850</v>
      </c>
    </row>
    <row r="43" spans="1:17">
      <c r="A43" s="4" t="s">
        <v>543</v>
      </c>
    </row>
    <row r="44" spans="1:17">
      <c r="A44" s="3" t="s">
        <v>519</v>
      </c>
    </row>
    <row r="45" spans="1:17">
      <c r="A45" s="4" t="s">
        <v>520</v>
      </c>
      <c r="M45" s="5" t="n">
        <v>3</v>
      </c>
    </row>
    <row r="46" spans="1:17">
      <c r="A46" s="4" t="s">
        <v>544</v>
      </c>
    </row>
    <row r="47" spans="1:17">
      <c r="A47" s="3" t="s">
        <v>519</v>
      </c>
    </row>
    <row r="48" spans="1:17">
      <c r="A48" s="4" t="s">
        <v>532</v>
      </c>
      <c r="J48" s="5" t="n">
        <v>54000</v>
      </c>
      <c r="L48" s="5" t="n">
        <v>3135000</v>
      </c>
      <c r="M48" s="6" t="n">
        <v>1578000</v>
      </c>
      <c r="N48" s="5" t="n">
        <v>7155000</v>
      </c>
    </row>
    <row r="49" spans="1:17">
      <c r="A49" s="4" t="s">
        <v>327</v>
      </c>
    </row>
    <row r="50" spans="1:17">
      <c r="A50" s="3" t="s">
        <v>519</v>
      </c>
    </row>
    <row r="51" spans="1:17">
      <c r="A51" s="4" t="s">
        <v>520</v>
      </c>
      <c r="M51" s="5" t="n">
        <v>5</v>
      </c>
    </row>
    <row r="52" spans="1:17">
      <c r="A52" s="4" t="s">
        <v>523</v>
      </c>
      <c r="J52" s="5" t="n">
        <v>56250</v>
      </c>
      <c r="L52" s="5" t="n">
        <v>86589</v>
      </c>
      <c r="M52" s="6" t="n">
        <v>209202</v>
      </c>
      <c r="N52" s="5" t="n">
        <v>307659</v>
      </c>
    </row>
    <row r="53" spans="1:17">
      <c r="A53" s="4" t="s">
        <v>545</v>
      </c>
      <c r="J53" s="5" t="n">
        <v>30000</v>
      </c>
      <c r="M53" s="5" t="n">
        <v>30000</v>
      </c>
    </row>
    <row r="54" spans="1:17">
      <c r="A54" s="4" t="s">
        <v>546</v>
      </c>
      <c r="J54" s="5" t="n">
        <v>50000</v>
      </c>
      <c r="M54" s="5" t="n">
        <v>50000</v>
      </c>
    </row>
    <row r="55" spans="1:17">
      <c r="A55" s="4" t="s">
        <v>547</v>
      </c>
      <c r="J55" s="5" t="n">
        <v>5044</v>
      </c>
      <c r="L55" s="5" t="n">
        <v>2140</v>
      </c>
      <c r="M55" s="5" t="n">
        <v>17574</v>
      </c>
      <c r="N55" s="5" t="n">
        <v>11605</v>
      </c>
    </row>
    <row r="56" spans="1:17">
      <c r="A56" s="4" t="s">
        <v>532</v>
      </c>
      <c r="D56" s="6" t="n">
        <v>150000</v>
      </c>
      <c r="F56" s="6" t="n">
        <v>125000</v>
      </c>
    </row>
    <row r="57" spans="1:17">
      <c r="A57" s="4" t="s">
        <v>548</v>
      </c>
    </row>
    <row r="58" spans="1:17">
      <c r="A58" s="3" t="s">
        <v>519</v>
      </c>
    </row>
    <row r="59" spans="1:17">
      <c r="A59" s="4" t="s">
        <v>547</v>
      </c>
      <c r="J59" s="5" t="n">
        <v>15811</v>
      </c>
      <c r="L59" s="5" t="n">
        <v>38394</v>
      </c>
      <c r="M59" s="5" t="n">
        <v>25791</v>
      </c>
      <c r="N59" s="5" t="n">
        <v>72502</v>
      </c>
    </row>
    <row r="60" spans="1:17">
      <c r="A60" s="4" t="s">
        <v>549</v>
      </c>
    </row>
    <row r="61" spans="1:17">
      <c r="A61" s="3" t="s">
        <v>519</v>
      </c>
    </row>
    <row r="62" spans="1:17">
      <c r="A62" s="4" t="s">
        <v>524</v>
      </c>
      <c r="J62" s="5" t="n">
        <v>59794</v>
      </c>
      <c r="L62" s="5" t="n">
        <v>40374</v>
      </c>
      <c r="M62" s="5" t="n">
        <v>178877</v>
      </c>
      <c r="N62" s="5" t="n">
        <v>89385</v>
      </c>
    </row>
    <row r="63" spans="1:17">
      <c r="A63" s="4" t="s">
        <v>532</v>
      </c>
      <c r="G63" s="6" t="n">
        <v>1250000</v>
      </c>
    </row>
    <row r="64" spans="1:17">
      <c r="A64" s="4" t="s">
        <v>550</v>
      </c>
    </row>
    <row r="65" spans="1:17">
      <c r="A65" s="3" t="s">
        <v>519</v>
      </c>
    </row>
    <row r="66" spans="1:17">
      <c r="A66" s="4" t="s">
        <v>551</v>
      </c>
      <c r="E66" s="6" t="n">
        <v>75000</v>
      </c>
    </row>
    <row r="67" spans="1:17">
      <c r="A67" s="4" t="s">
        <v>532</v>
      </c>
      <c r="E67" s="6" t="n">
        <v>10000</v>
      </c>
    </row>
    <row r="68" spans="1:17">
      <c r="A68" s="4" t="s">
        <v>552</v>
      </c>
    </row>
    <row r="69" spans="1:17">
      <c r="A69" s="3" t="s">
        <v>519</v>
      </c>
    </row>
    <row r="70" spans="1:17">
      <c r="A70" s="4" t="s">
        <v>547</v>
      </c>
      <c r="J70" s="6" t="n">
        <v>841</v>
      </c>
      <c r="L70" s="6" t="n">
        <v>81505</v>
      </c>
      <c r="M70" s="5" t="n">
        <v>11740</v>
      </c>
      <c r="N70" s="6" t="n">
        <v>81584</v>
      </c>
    </row>
    <row r="71" spans="1:17">
      <c r="A71" s="4" t="s">
        <v>553</v>
      </c>
    </row>
    <row r="72" spans="1:17">
      <c r="A72" s="3" t="s">
        <v>519</v>
      </c>
    </row>
    <row r="73" spans="1:17">
      <c r="A73" s="4" t="s">
        <v>523</v>
      </c>
      <c r="M73" s="6" t="n">
        <v>403000</v>
      </c>
    </row>
    <row r="74" spans="1:17">
      <c r="A74" s="4" t="s">
        <v>554</v>
      </c>
      <c r="M74" s="4" t="s">
        <v>3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555</v>
      </c>
      <c r="B1" s="2" t="s">
        <v>78</v>
      </c>
      <c r="H1" s="2" t="s">
        <v>1</v>
      </c>
    </row>
    <row r="2" spans="1:9">
      <c r="B2" s="2" t="s">
        <v>2</v>
      </c>
      <c r="C2" s="2" t="s">
        <v>453</v>
      </c>
      <c r="D2" s="2" t="s">
        <v>454</v>
      </c>
      <c r="E2" s="2" t="s">
        <v>79</v>
      </c>
      <c r="F2" s="2" t="s">
        <v>556</v>
      </c>
      <c r="G2" s="2" t="s">
        <v>401</v>
      </c>
      <c r="H2" s="2" t="s">
        <v>2</v>
      </c>
      <c r="I2" s="2" t="s">
        <v>79</v>
      </c>
    </row>
    <row r="3" spans="1:9">
      <c r="A3" s="3" t="s">
        <v>219</v>
      </c>
    </row>
    <row r="4" spans="1:9">
      <c r="A4" s="4" t="s">
        <v>557</v>
      </c>
      <c r="B4" s="6" t="n">
        <v>-10245717</v>
      </c>
      <c r="C4" s="6" t="n">
        <v>-8041682</v>
      </c>
      <c r="D4" s="6" t="n">
        <v>-2072713</v>
      </c>
      <c r="E4" s="6" t="n">
        <v>6304654</v>
      </c>
      <c r="F4" s="6" t="n">
        <v>-6738652</v>
      </c>
      <c r="G4" s="6" t="n">
        <v>1386488</v>
      </c>
      <c r="H4" s="6" t="n">
        <v>-20360113</v>
      </c>
      <c r="I4" s="6" t="n">
        <v>952490</v>
      </c>
    </row>
    <row r="5" spans="1:9">
      <c r="A5" s="4" t="s">
        <v>558</v>
      </c>
      <c r="B5" s="5" t="n">
        <v>125420277</v>
      </c>
      <c r="E5" s="5" t="n">
        <v>124376061</v>
      </c>
      <c r="H5" s="5" t="n">
        <v>124911837</v>
      </c>
      <c r="I5" s="5" t="n">
        <v>124237003</v>
      </c>
    </row>
    <row r="6" spans="1:9">
      <c r="A6" s="3" t="s">
        <v>559</v>
      </c>
    </row>
    <row r="7" spans="1:9">
      <c r="A7" s="4" t="s">
        <v>560</v>
      </c>
      <c r="B7" s="5" t="n">
        <v>0</v>
      </c>
      <c r="E7" s="5" t="n">
        <v>20006418</v>
      </c>
      <c r="I7" s="5" t="n">
        <v>20006418</v>
      </c>
    </row>
    <row r="8" spans="1:9">
      <c r="A8" s="4" t="s">
        <v>561</v>
      </c>
      <c r="B8" s="5" t="n">
        <v>125420277</v>
      </c>
      <c r="E8" s="5" t="n">
        <v>144382479</v>
      </c>
      <c r="H8" s="5" t="n">
        <v>124911837</v>
      </c>
      <c r="I8" s="5" t="n">
        <v>144243421</v>
      </c>
    </row>
    <row r="9" spans="1:9">
      <c r="A9" s="4" t="s">
        <v>111</v>
      </c>
      <c r="B9" s="8" t="n">
        <v>-0.08</v>
      </c>
      <c r="E9" s="8" t="n">
        <v>0.05</v>
      </c>
      <c r="H9" s="8" t="n">
        <v>-0.16</v>
      </c>
      <c r="I9" s="8" t="n">
        <v>0.01</v>
      </c>
    </row>
    <row r="10" spans="1:9">
      <c r="A10" s="4" t="s">
        <v>112</v>
      </c>
      <c r="B10" s="8" t="n">
        <v>-0.08</v>
      </c>
      <c r="E10" s="8" t="n">
        <v>0.04</v>
      </c>
      <c r="H10" s="8" t="n">
        <v>-0.16</v>
      </c>
      <c r="I10" s="8" t="n">
        <v>0.01</v>
      </c>
    </row>
  </sheetData>
  <mergeCells count="3">
    <mergeCell ref="A1:A2"/>
    <mergeCell ref="B1:G1"/>
    <mergeCell ref="H1:I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2</v>
      </c>
      <c r="B1" s="2" t="s">
        <v>1</v>
      </c>
    </row>
    <row r="2" spans="1:3">
      <c r="B2" s="2" t="s">
        <v>2</v>
      </c>
      <c r="C2" s="2" t="s">
        <v>79</v>
      </c>
    </row>
    <row r="3" spans="1:3">
      <c r="A3" s="3" t="s">
        <v>563</v>
      </c>
    </row>
    <row r="4" spans="1:3">
      <c r="A4" s="4" t="s">
        <v>564</v>
      </c>
      <c r="B4" s="5" t="n">
        <v>20631383</v>
      </c>
      <c r="C4" s="5" t="n">
        <v>20006418</v>
      </c>
    </row>
    <row r="5" spans="1:3">
      <c r="A5" s="4" t="s">
        <v>405</v>
      </c>
    </row>
    <row r="6" spans="1:3">
      <c r="A6" s="3" t="s">
        <v>563</v>
      </c>
    </row>
    <row r="7" spans="1:3">
      <c r="A7" s="4" t="s">
        <v>564</v>
      </c>
      <c r="B7" s="5" t="n">
        <v>11293211</v>
      </c>
      <c r="C7" s="5" t="n">
        <v>11293211</v>
      </c>
    </row>
    <row r="8" spans="1:3">
      <c r="A8" s="4" t="s">
        <v>565</v>
      </c>
    </row>
    <row r="9" spans="1:3">
      <c r="A9" s="3" t="s">
        <v>563</v>
      </c>
    </row>
    <row r="10" spans="1:3">
      <c r="A10" s="4" t="s">
        <v>564</v>
      </c>
      <c r="B10" s="5" t="n">
        <v>8287172</v>
      </c>
      <c r="C10" s="5" t="n">
        <v>8713207</v>
      </c>
    </row>
    <row r="11" spans="1:3">
      <c r="A11" s="4" t="s">
        <v>566</v>
      </c>
    </row>
    <row r="12" spans="1:3">
      <c r="A12" s="3" t="s">
        <v>563</v>
      </c>
    </row>
    <row r="13" spans="1:3">
      <c r="A13" s="4" t="s">
        <v>564</v>
      </c>
      <c r="B13" s="5" t="n">
        <v>105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O6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25"/>
    <col customWidth="1" max="12" min="12" width="14"/>
    <col customWidth="1" max="13" min="13" width="14"/>
    <col customWidth="1" max="14" min="14" width="14"/>
    <col customWidth="1" max="15" min="15" width="14"/>
  </cols>
  <sheetData>
    <row r="1" spans="1:15">
      <c r="A1" s="1" t="s">
        <v>567</v>
      </c>
      <c r="B1" s="2" t="s">
        <v>568</v>
      </c>
      <c r="C1" s="2" t="s">
        <v>569</v>
      </c>
      <c r="D1" s="2" t="s">
        <v>570</v>
      </c>
      <c r="E1" s="2" t="s">
        <v>2</v>
      </c>
      <c r="F1" s="2" t="s">
        <v>453</v>
      </c>
      <c r="G1" s="2" t="s">
        <v>454</v>
      </c>
      <c r="H1" s="2" t="s">
        <v>79</v>
      </c>
      <c r="I1" s="2" t="s">
        <v>401</v>
      </c>
      <c r="J1" s="2" t="s">
        <v>2</v>
      </c>
      <c r="K1" s="2" t="s">
        <v>79</v>
      </c>
      <c r="L1" s="2" t="s">
        <v>571</v>
      </c>
      <c r="M1" s="2" t="s">
        <v>572</v>
      </c>
      <c r="N1" s="2" t="s">
        <v>573</v>
      </c>
      <c r="O1" s="2" t="s">
        <v>574</v>
      </c>
    </row>
    <row r="2" spans="1:15">
      <c r="A2" s="3" t="s">
        <v>575</v>
      </c>
    </row>
    <row r="3" spans="1:15">
      <c r="A3" s="4" t="s">
        <v>576</v>
      </c>
      <c r="J3" s="6" t="n">
        <v>2405881</v>
      </c>
      <c r="K3" s="6" t="n">
        <v>2718937</v>
      </c>
    </row>
    <row r="4" spans="1:15">
      <c r="A4" s="4" t="s">
        <v>577</v>
      </c>
      <c r="E4" s="6" t="n">
        <v>741000</v>
      </c>
    </row>
    <row r="5" spans="1:15">
      <c r="A5" s="4" t="s">
        <v>578</v>
      </c>
      <c r="J5" s="4" t="s">
        <v>579</v>
      </c>
      <c r="K5" s="4" t="s">
        <v>580</v>
      </c>
    </row>
    <row r="6" spans="1:15">
      <c r="A6" s="4" t="s">
        <v>581</v>
      </c>
      <c r="J6" s="8" t="n">
        <v>2.07</v>
      </c>
      <c r="K6" s="8" t="n">
        <v>1.8</v>
      </c>
    </row>
    <row r="7" spans="1:15">
      <c r="A7" s="4" t="s">
        <v>582</v>
      </c>
      <c r="J7" s="6" t="n">
        <v>0</v>
      </c>
      <c r="K7" s="6" t="n">
        <v>217500</v>
      </c>
    </row>
    <row r="8" spans="1:15">
      <c r="A8" s="4" t="s">
        <v>583</v>
      </c>
      <c r="J8" s="6" t="n">
        <v>2279810</v>
      </c>
      <c r="K8" s="6" t="n">
        <v>2392207</v>
      </c>
    </row>
    <row r="9" spans="1:15">
      <c r="A9" s="4" t="s">
        <v>331</v>
      </c>
    </row>
    <row r="10" spans="1:15">
      <c r="A10" s="3" t="s">
        <v>575</v>
      </c>
    </row>
    <row r="11" spans="1:15">
      <c r="A11" s="4" t="s">
        <v>584</v>
      </c>
      <c r="K11" s="4" t="s">
        <v>585</v>
      </c>
    </row>
    <row r="12" spans="1:15">
      <c r="A12" s="4" t="s">
        <v>328</v>
      </c>
    </row>
    <row r="13" spans="1:15">
      <c r="A13" s="3" t="s">
        <v>575</v>
      </c>
    </row>
    <row r="14" spans="1:15">
      <c r="A14" s="4" t="s">
        <v>584</v>
      </c>
      <c r="K14" s="4" t="s">
        <v>364</v>
      </c>
    </row>
    <row r="15" spans="1:15">
      <c r="A15" s="4" t="s">
        <v>120</v>
      </c>
    </row>
    <row r="16" spans="1:15">
      <c r="A16" s="3" t="s">
        <v>575</v>
      </c>
    </row>
    <row r="17" spans="1:15">
      <c r="A17" s="4" t="s">
        <v>586</v>
      </c>
      <c r="E17" s="5" t="n">
        <v>8645</v>
      </c>
      <c r="F17" s="5" t="n">
        <v>13936</v>
      </c>
      <c r="G17" s="5" t="n">
        <v>17407</v>
      </c>
      <c r="H17" s="5" t="n">
        <v>26549</v>
      </c>
      <c r="I17" s="5" t="n">
        <v>315540</v>
      </c>
      <c r="K17" s="5" t="n">
        <v>342089</v>
      </c>
    </row>
    <row r="18" spans="1:15">
      <c r="A18" s="4" t="s">
        <v>587</v>
      </c>
      <c r="J18" s="5" t="n">
        <v>900000</v>
      </c>
    </row>
    <row r="19" spans="1:15">
      <c r="A19" s="4" t="s">
        <v>588</v>
      </c>
    </row>
    <row r="20" spans="1:15">
      <c r="A20" s="3" t="s">
        <v>575</v>
      </c>
    </row>
    <row r="21" spans="1:15">
      <c r="A21" s="4" t="s">
        <v>586</v>
      </c>
      <c r="J21" s="5" t="n">
        <v>39988</v>
      </c>
    </row>
    <row r="22" spans="1:15">
      <c r="A22" s="4" t="s">
        <v>589</v>
      </c>
    </row>
    <row r="23" spans="1:15">
      <c r="A23" s="3" t="s">
        <v>575</v>
      </c>
    </row>
    <row r="24" spans="1:15">
      <c r="A24" s="4" t="s">
        <v>590</v>
      </c>
      <c r="C24" s="5" t="n">
        <v>5000000</v>
      </c>
    </row>
    <row r="25" spans="1:15">
      <c r="A25" s="4" t="s">
        <v>576</v>
      </c>
      <c r="E25" s="6" t="n">
        <v>1440225</v>
      </c>
      <c r="H25" s="6" t="n">
        <v>472833</v>
      </c>
      <c r="J25" s="6" t="n">
        <v>2405881</v>
      </c>
      <c r="K25" s="6" t="n">
        <v>2718937</v>
      </c>
    </row>
    <row r="26" spans="1:15">
      <c r="A26" s="4" t="s">
        <v>578</v>
      </c>
      <c r="J26" s="4" t="s">
        <v>362</v>
      </c>
    </row>
    <row r="27" spans="1:15">
      <c r="A27" s="4" t="s">
        <v>591</v>
      </c>
      <c r="B27" s="5" t="n">
        <v>5000000</v>
      </c>
      <c r="D27" s="5" t="n">
        <v>5000000</v>
      </c>
    </row>
    <row r="28" spans="1:15">
      <c r="A28" s="4" t="s">
        <v>592</v>
      </c>
      <c r="E28" s="5" t="n">
        <v>5757115</v>
      </c>
      <c r="J28" s="5" t="n">
        <v>5757115</v>
      </c>
    </row>
    <row r="29" spans="1:15">
      <c r="A29" s="4" t="s">
        <v>593</v>
      </c>
    </row>
    <row r="30" spans="1:15">
      <c r="A30" s="3" t="s">
        <v>575</v>
      </c>
    </row>
    <row r="31" spans="1:15">
      <c r="A31" s="4" t="s">
        <v>594</v>
      </c>
      <c r="K31" s="5" t="n">
        <v>1131841</v>
      </c>
    </row>
    <row r="32" spans="1:15">
      <c r="A32" s="4" t="s">
        <v>595</v>
      </c>
    </row>
    <row r="33" spans="1:15">
      <c r="A33" s="3" t="s">
        <v>575</v>
      </c>
    </row>
    <row r="34" spans="1:15">
      <c r="A34" s="4" t="s">
        <v>594</v>
      </c>
      <c r="J34" s="5" t="n">
        <v>600000</v>
      </c>
      <c r="K34" s="5" t="n">
        <v>300000</v>
      </c>
    </row>
    <row r="35" spans="1:15">
      <c r="A35" s="4" t="s">
        <v>596</v>
      </c>
    </row>
    <row r="36" spans="1:15">
      <c r="A36" s="3" t="s">
        <v>575</v>
      </c>
    </row>
    <row r="37" spans="1:15">
      <c r="A37" s="4" t="s">
        <v>594</v>
      </c>
      <c r="C37" s="5" t="n">
        <v>15000000</v>
      </c>
    </row>
    <row r="38" spans="1:15">
      <c r="A38" s="4" t="s">
        <v>597</v>
      </c>
    </row>
    <row r="39" spans="1:15">
      <c r="A39" s="3" t="s">
        <v>575</v>
      </c>
    </row>
    <row r="40" spans="1:15">
      <c r="A40" s="4" t="s">
        <v>598</v>
      </c>
      <c r="L40" s="6" t="n">
        <v>105000</v>
      </c>
      <c r="M40" s="6" t="n">
        <v>657000</v>
      </c>
      <c r="N40" s="6" t="n">
        <v>1677000</v>
      </c>
      <c r="O40" s="6" t="n">
        <v>788000</v>
      </c>
    </row>
    <row r="41" spans="1:15">
      <c r="A41" s="4" t="s">
        <v>599</v>
      </c>
    </row>
    <row r="42" spans="1:15">
      <c r="A42" s="3" t="s">
        <v>575</v>
      </c>
    </row>
    <row r="43" spans="1:15">
      <c r="A43" s="4" t="s">
        <v>598</v>
      </c>
      <c r="E43" s="6" t="n">
        <v>808000</v>
      </c>
      <c r="J43" s="6" t="n">
        <v>808000</v>
      </c>
    </row>
    <row r="44" spans="1:15">
      <c r="A44" s="4" t="s">
        <v>586</v>
      </c>
      <c r="K44" s="5" t="n">
        <v>327134</v>
      </c>
    </row>
    <row r="45" spans="1:15">
      <c r="A45" s="4" t="s">
        <v>600</v>
      </c>
    </row>
    <row r="46" spans="1:15">
      <c r="A46" s="3" t="s">
        <v>575</v>
      </c>
    </row>
    <row r="47" spans="1:15">
      <c r="A47" s="4" t="s">
        <v>586</v>
      </c>
      <c r="J47" s="5" t="n">
        <v>75410</v>
      </c>
    </row>
    <row r="48" spans="1:15">
      <c r="A48" s="4" t="s">
        <v>601</v>
      </c>
    </row>
    <row r="49" spans="1:15">
      <c r="A49" s="3" t="s">
        <v>575</v>
      </c>
    </row>
    <row r="50" spans="1:15">
      <c r="A50" s="4" t="s">
        <v>584</v>
      </c>
      <c r="J50" s="4" t="s">
        <v>602</v>
      </c>
    </row>
    <row r="51" spans="1:15">
      <c r="A51" s="4" t="s">
        <v>603</v>
      </c>
    </row>
    <row r="52" spans="1:15">
      <c r="A52" s="3" t="s">
        <v>575</v>
      </c>
    </row>
    <row r="53" spans="1:15">
      <c r="A53" s="4" t="s">
        <v>584</v>
      </c>
      <c r="J53" s="4" t="s">
        <v>366</v>
      </c>
    </row>
    <row r="54" spans="1:15">
      <c r="A54" s="4" t="s">
        <v>604</v>
      </c>
    </row>
    <row r="55" spans="1:15">
      <c r="A55" s="3" t="s">
        <v>575</v>
      </c>
    </row>
    <row r="56" spans="1:15">
      <c r="A56" s="4" t="s">
        <v>598</v>
      </c>
      <c r="E56" s="5" t="n">
        <v>4035000</v>
      </c>
      <c r="J56" s="6" t="n">
        <v>4035000</v>
      </c>
    </row>
    <row r="57" spans="1:15">
      <c r="A57" s="4" t="s">
        <v>566</v>
      </c>
    </row>
    <row r="58" spans="1:15">
      <c r="A58" s="3" t="s">
        <v>575</v>
      </c>
    </row>
    <row r="59" spans="1:15">
      <c r="A59" s="4" t="s">
        <v>605</v>
      </c>
      <c r="J59" s="5" t="n">
        <v>1151000</v>
      </c>
    </row>
    <row r="60" spans="1:15">
      <c r="A60" s="4" t="s">
        <v>606</v>
      </c>
    </row>
    <row r="61" spans="1:15">
      <c r="A61" s="3" t="s">
        <v>575</v>
      </c>
    </row>
    <row r="62" spans="1:15">
      <c r="A62" s="4" t="s">
        <v>584</v>
      </c>
      <c r="J62" s="4" t="s">
        <v>364</v>
      </c>
    </row>
    <row r="63" spans="1:15">
      <c r="A63" s="4" t="s">
        <v>607</v>
      </c>
    </row>
    <row r="64" spans="1:15">
      <c r="A64" s="3" t="s">
        <v>575</v>
      </c>
    </row>
    <row r="65" spans="1:15">
      <c r="A65" s="4" t="s">
        <v>577</v>
      </c>
      <c r="E65" s="6" t="n">
        <v>22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24"/>
    <col customWidth="1" max="3" min="3" width="25"/>
    <col customWidth="1" max="4" min="4" width="16"/>
  </cols>
  <sheetData>
    <row r="1" spans="1:4">
      <c r="A1" s="1" t="s">
        <v>608</v>
      </c>
      <c r="B1" s="2" t="s">
        <v>1</v>
      </c>
      <c r="D1" s="2" t="s">
        <v>297</v>
      </c>
    </row>
    <row r="2" spans="1:4">
      <c r="B2" s="2" t="s">
        <v>2</v>
      </c>
      <c r="C2" s="2" t="s">
        <v>79</v>
      </c>
      <c r="D2" s="2" t="s">
        <v>33</v>
      </c>
    </row>
    <row r="3" spans="1:4">
      <c r="A3" s="3" t="s">
        <v>221</v>
      </c>
    </row>
    <row r="4" spans="1:4">
      <c r="A4" s="4" t="s">
        <v>609</v>
      </c>
      <c r="B4" s="4" t="s">
        <v>610</v>
      </c>
      <c r="C4" s="4" t="s">
        <v>611</v>
      </c>
    </row>
    <row r="5" spans="1:4">
      <c r="A5" s="4" t="s">
        <v>612</v>
      </c>
      <c r="B5" s="6" t="n">
        <v>0</v>
      </c>
      <c r="C5" s="6" t="n">
        <v>0</v>
      </c>
      <c r="D5" s="6" t="n">
        <v>0</v>
      </c>
    </row>
    <row r="6" spans="1:4">
      <c r="A6" s="4" t="s">
        <v>613</v>
      </c>
      <c r="B6" s="4" t="s">
        <v>614</v>
      </c>
      <c r="C6" s="4" t="s">
        <v>318</v>
      </c>
    </row>
    <row r="7" spans="1:4">
      <c r="A7" s="4" t="s">
        <v>615</v>
      </c>
      <c r="B7" s="4" t="s">
        <v>579</v>
      </c>
      <c r="C7" s="4" t="s">
        <v>58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7"/>
    <col customWidth="1" max="3" min="3" width="30"/>
  </cols>
  <sheetData>
    <row r="1" spans="1:3">
      <c r="A1" s="1" t="s">
        <v>616</v>
      </c>
      <c r="B1" s="2" t="s">
        <v>1</v>
      </c>
      <c r="C1" s="2" t="s">
        <v>297</v>
      </c>
    </row>
    <row r="2" spans="1:3">
      <c r="B2" s="2" t="s">
        <v>617</v>
      </c>
      <c r="C2" s="2" t="s">
        <v>618</v>
      </c>
    </row>
    <row r="3" spans="1:3">
      <c r="A3" s="3" t="s">
        <v>619</v>
      </c>
    </row>
    <row r="4" spans="1:3">
      <c r="A4" s="4" t="s">
        <v>620</v>
      </c>
      <c r="B4" s="5" t="n">
        <v>8672082</v>
      </c>
      <c r="C4" s="5" t="n">
        <v>8156691</v>
      </c>
    </row>
    <row r="5" spans="1:3">
      <c r="A5" s="4" t="s">
        <v>621</v>
      </c>
      <c r="B5" s="5" t="n">
        <v>-600000</v>
      </c>
      <c r="C5" s="5" t="n">
        <v>1631841</v>
      </c>
    </row>
    <row r="6" spans="1:3">
      <c r="A6" s="4" t="s">
        <v>622</v>
      </c>
      <c r="B6" s="5" t="n">
        <v>-75410</v>
      </c>
      <c r="C6" s="5" t="n">
        <v>-612259</v>
      </c>
    </row>
    <row r="7" spans="1:3">
      <c r="A7" s="4" t="s">
        <v>623</v>
      </c>
      <c r="B7" s="5" t="n">
        <v>-909500</v>
      </c>
    </row>
    <row r="8" spans="1:3">
      <c r="A8" s="4" t="s">
        <v>624</v>
      </c>
      <c r="C8" s="5" t="n">
        <v>-504191</v>
      </c>
    </row>
    <row r="9" spans="1:3">
      <c r="A9" s="4" t="s">
        <v>625</v>
      </c>
      <c r="B9" s="5" t="n">
        <v>8287172</v>
      </c>
      <c r="C9" s="5" t="n">
        <v>8672082</v>
      </c>
    </row>
    <row r="10" spans="1:3">
      <c r="A10" s="4" t="s">
        <v>626</v>
      </c>
      <c r="B10" s="5" t="n">
        <v>6182688</v>
      </c>
    </row>
    <row r="11" spans="1:3">
      <c r="A11" s="3" t="s">
        <v>627</v>
      </c>
    </row>
    <row r="12" spans="1:3">
      <c r="A12" s="4" t="s">
        <v>628</v>
      </c>
      <c r="B12" s="8" t="n">
        <v>1.54</v>
      </c>
      <c r="C12" s="8" t="n">
        <v>1.28</v>
      </c>
    </row>
    <row r="13" spans="1:3">
      <c r="A13" s="4" t="s">
        <v>629</v>
      </c>
      <c r="B13" s="10" t="n">
        <v>2.07</v>
      </c>
      <c r="C13" s="10" t="n">
        <v>2.64</v>
      </c>
    </row>
    <row r="14" spans="1:3">
      <c r="A14" s="4" t="s">
        <v>630</v>
      </c>
      <c r="B14" s="10" t="n">
        <v>0.93</v>
      </c>
      <c r="C14" s="10" t="n">
        <v>0.87</v>
      </c>
    </row>
    <row r="15" spans="1:3">
      <c r="A15" s="4" t="s">
        <v>631</v>
      </c>
      <c r="B15" s="10" t="n">
        <v>2.13</v>
      </c>
      <c r="C15" s="10" t="n">
        <v>1.71</v>
      </c>
    </row>
    <row r="16" spans="1:3">
      <c r="A16" s="4" t="s">
        <v>632</v>
      </c>
      <c r="B16" s="10" t="n">
        <v>1.52</v>
      </c>
      <c r="C16" s="8" t="n">
        <v>1.54</v>
      </c>
    </row>
    <row r="17" spans="1:3">
      <c r="A17" s="4" t="s">
        <v>633</v>
      </c>
      <c r="B17" s="8" t="n">
        <v>1.39</v>
      </c>
    </row>
    <row r="18" spans="1:3">
      <c r="A18" s="3" t="s">
        <v>634</v>
      </c>
    </row>
    <row r="19" spans="1:3">
      <c r="A19" s="4" t="s">
        <v>625</v>
      </c>
      <c r="B19" s="4" t="s">
        <v>635</v>
      </c>
    </row>
    <row r="20" spans="1:3">
      <c r="A20" s="4" t="s">
        <v>626</v>
      </c>
      <c r="B20" s="4" t="s">
        <v>636</v>
      </c>
    </row>
    <row r="21" spans="1:3">
      <c r="A21" s="3" t="s">
        <v>637</v>
      </c>
    </row>
    <row r="22" spans="1:3">
      <c r="A22" s="4" t="s">
        <v>638</v>
      </c>
      <c r="B22" s="6" t="n">
        <v>6808227</v>
      </c>
    </row>
    <row r="23" spans="1:3">
      <c r="A23" s="4" t="s">
        <v>639</v>
      </c>
      <c r="B23" s="6" t="n">
        <v>58611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5</v>
      </c>
      <c r="B1" s="2" t="s">
        <v>78</v>
      </c>
      <c r="D1" s="2" t="s">
        <v>1</v>
      </c>
    </row>
    <row r="2" spans="1:5">
      <c r="B2" s="2" t="s">
        <v>2</v>
      </c>
      <c r="C2" s="2" t="s">
        <v>79</v>
      </c>
      <c r="D2" s="2" t="s">
        <v>2</v>
      </c>
      <c r="E2" s="2" t="s">
        <v>79</v>
      </c>
    </row>
    <row r="3" spans="1:5">
      <c r="A3" s="4" t="s">
        <v>116</v>
      </c>
    </row>
    <row r="4" spans="1:5">
      <c r="A4" s="4" t="s">
        <v>117</v>
      </c>
      <c r="B4" s="6" t="n">
        <v>57911</v>
      </c>
      <c r="C4" s="6" t="n">
        <v>140692</v>
      </c>
      <c r="D4" s="6" t="n">
        <v>228185</v>
      </c>
      <c r="E4" s="6" t="n">
        <v>1705422</v>
      </c>
    </row>
    <row r="5" spans="1:5">
      <c r="A5" s="4" t="s">
        <v>118</v>
      </c>
    </row>
    <row r="6" spans="1:5">
      <c r="A6" s="4" t="s">
        <v>117</v>
      </c>
      <c r="B6" s="6" t="n">
        <v>1382314</v>
      </c>
      <c r="C6" s="6" t="n">
        <v>332141</v>
      </c>
      <c r="D6" s="6" t="n">
        <v>2177696</v>
      </c>
      <c r="E6" s="6" t="n">
        <v>101351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69"/>
    <col customWidth="1" max="2" min="2" width="22"/>
    <col customWidth="1" max="3" min="3" width="40"/>
    <col customWidth="1" max="4" min="4" width="48"/>
    <col customWidth="1" max="5" min="5" width="29"/>
    <col customWidth="1" max="6" min="6" width="13"/>
  </cols>
  <sheetData>
    <row r="1" spans="1:6">
      <c r="A1" s="1" t="s">
        <v>119</v>
      </c>
      <c r="B1" s="2" t="s">
        <v>120</v>
      </c>
      <c r="C1" s="2" t="s">
        <v>121</v>
      </c>
      <c r="D1" s="2" t="s">
        <v>122</v>
      </c>
      <c r="E1" s="2" t="s">
        <v>123</v>
      </c>
      <c r="F1" s="2" t="s">
        <v>124</v>
      </c>
    </row>
    <row r="2" spans="1:6">
      <c r="A2" s="4" t="s">
        <v>125</v>
      </c>
      <c r="B2" s="6" t="n">
        <v>1236</v>
      </c>
      <c r="C2" s="6" t="n">
        <v>166592536</v>
      </c>
      <c r="D2" s="6" t="n">
        <v>0</v>
      </c>
      <c r="E2" s="6" t="n">
        <v>-91167572</v>
      </c>
      <c r="F2" s="6" t="n">
        <v>75426200</v>
      </c>
    </row>
    <row r="3" spans="1:6">
      <c r="A3" s="4" t="s">
        <v>126</v>
      </c>
      <c r="B3" s="5" t="n">
        <v>123569367</v>
      </c>
    </row>
    <row r="4" spans="1:6">
      <c r="A4" s="4" t="s">
        <v>127</v>
      </c>
      <c r="B4" s="6" t="n">
        <v>4</v>
      </c>
      <c r="C4" s="5" t="n">
        <v>-4</v>
      </c>
      <c r="D4" s="5" t="n">
        <v>0</v>
      </c>
      <c r="E4" s="5" t="n">
        <v>0</v>
      </c>
      <c r="F4" s="5" t="n">
        <v>0</v>
      </c>
    </row>
    <row r="5" spans="1:6">
      <c r="A5" s="4" t="s">
        <v>128</v>
      </c>
      <c r="B5" s="5" t="n">
        <v>426180</v>
      </c>
    </row>
    <row r="6" spans="1:6">
      <c r="A6" s="4" t="s">
        <v>129</v>
      </c>
      <c r="B6" s="6" t="n">
        <v>3</v>
      </c>
      <c r="C6" s="5" t="n">
        <v>217497</v>
      </c>
      <c r="D6" s="5" t="n">
        <v>0</v>
      </c>
      <c r="E6" s="5" t="n">
        <v>0</v>
      </c>
      <c r="F6" s="5" t="n">
        <v>217500</v>
      </c>
    </row>
    <row r="7" spans="1:6">
      <c r="A7" s="4" t="s">
        <v>130</v>
      </c>
      <c r="B7" s="5" t="n">
        <v>315540</v>
      </c>
    </row>
    <row r="8" spans="1:6">
      <c r="A8" s="4" t="s">
        <v>131</v>
      </c>
      <c r="B8" s="6" t="n">
        <v>0</v>
      </c>
      <c r="C8" s="5" t="n">
        <v>563876</v>
      </c>
      <c r="D8" s="5" t="n">
        <v>0</v>
      </c>
      <c r="E8" s="5" t="n">
        <v>0</v>
      </c>
      <c r="F8" s="5" t="n">
        <v>563876</v>
      </c>
    </row>
    <row r="9" spans="1:6">
      <c r="A9" s="4" t="s">
        <v>132</v>
      </c>
      <c r="B9" s="5" t="n">
        <v>0</v>
      </c>
    </row>
    <row r="10" spans="1:6">
      <c r="A10" s="4" t="s">
        <v>105</v>
      </c>
      <c r="B10" s="6" t="n">
        <v>0</v>
      </c>
      <c r="C10" s="5" t="n">
        <v>0</v>
      </c>
      <c r="D10" s="5" t="n">
        <v>0</v>
      </c>
      <c r="E10" s="5" t="n">
        <v>1386488</v>
      </c>
      <c r="F10" s="5" t="n">
        <v>1386488</v>
      </c>
    </row>
    <row r="11" spans="1:6">
      <c r="A11" s="4" t="s">
        <v>133</v>
      </c>
      <c r="B11" s="6" t="n">
        <v>1243</v>
      </c>
      <c r="C11" s="5" t="n">
        <v>167373905</v>
      </c>
      <c r="D11" s="5" t="n">
        <v>0</v>
      </c>
      <c r="E11" s="5" t="n">
        <v>-89781084</v>
      </c>
      <c r="F11" s="5" t="n">
        <v>77594064</v>
      </c>
    </row>
    <row r="12" spans="1:6">
      <c r="A12" s="4" t="s">
        <v>134</v>
      </c>
      <c r="B12" s="5" t="n">
        <v>124311087</v>
      </c>
    </row>
    <row r="13" spans="1:6">
      <c r="A13" s="4" t="s">
        <v>125</v>
      </c>
      <c r="B13" s="6" t="n">
        <v>1236</v>
      </c>
      <c r="C13" s="5" t="n">
        <v>166592536</v>
      </c>
      <c r="D13" s="5" t="n">
        <v>0</v>
      </c>
      <c r="E13" s="5" t="n">
        <v>-91167572</v>
      </c>
      <c r="F13" s="5" t="n">
        <v>75426200</v>
      </c>
    </row>
    <row r="14" spans="1:6">
      <c r="A14" s="4" t="s">
        <v>126</v>
      </c>
      <c r="B14" s="5" t="n">
        <v>123569367</v>
      </c>
    </row>
    <row r="15" spans="1:6">
      <c r="A15" s="4" t="s">
        <v>130</v>
      </c>
      <c r="B15" s="5" t="n">
        <v>342089</v>
      </c>
    </row>
    <row r="16" spans="1:6">
      <c r="A16" s="4" t="s">
        <v>105</v>
      </c>
      <c r="F16" s="5" t="n">
        <v>952490</v>
      </c>
    </row>
    <row r="17" spans="1:6">
      <c r="A17" s="4" t="s">
        <v>135</v>
      </c>
      <c r="B17" s="6" t="n">
        <v>1244</v>
      </c>
      <c r="C17" s="5" t="n">
        <v>169696744</v>
      </c>
      <c r="D17" s="5" t="n">
        <v>11474</v>
      </c>
      <c r="E17" s="5" t="n">
        <v>-90215082</v>
      </c>
      <c r="F17" s="5" t="n">
        <v>79494380</v>
      </c>
    </row>
    <row r="18" spans="1:6">
      <c r="A18" s="4" t="s">
        <v>136</v>
      </c>
      <c r="B18" s="5" t="n">
        <v>124401468</v>
      </c>
    </row>
    <row r="19" spans="1:6">
      <c r="A19" s="4" t="s">
        <v>125</v>
      </c>
      <c r="B19" s="6" t="n">
        <v>1236</v>
      </c>
      <c r="C19" s="5" t="n">
        <v>166592536</v>
      </c>
      <c r="D19" s="5" t="n">
        <v>0</v>
      </c>
      <c r="E19" s="5" t="n">
        <v>-91167572</v>
      </c>
      <c r="F19" s="5" t="n">
        <v>75426200</v>
      </c>
    </row>
    <row r="20" spans="1:6">
      <c r="A20" s="4" t="s">
        <v>126</v>
      </c>
      <c r="B20" s="5" t="n">
        <v>123569367</v>
      </c>
    </row>
    <row r="21" spans="1:6">
      <c r="A21" s="4" t="s">
        <v>137</v>
      </c>
      <c r="B21" s="6" t="n">
        <v>1246</v>
      </c>
      <c r="C21" s="5" t="n">
        <v>170392249</v>
      </c>
      <c r="D21" s="5" t="n">
        <v>21363</v>
      </c>
      <c r="E21" s="5" t="n">
        <v>-99134483</v>
      </c>
      <c r="F21" s="5" t="n">
        <v>71280375</v>
      </c>
    </row>
    <row r="22" spans="1:6">
      <c r="A22" s="4" t="s">
        <v>138</v>
      </c>
      <c r="B22" s="5" t="n">
        <v>124642593</v>
      </c>
    </row>
    <row r="23" spans="1:6">
      <c r="A23" s="4" t="s">
        <v>139</v>
      </c>
      <c r="B23" s="6" t="n">
        <v>1243</v>
      </c>
      <c r="C23" s="5" t="n">
        <v>167373905</v>
      </c>
      <c r="D23" s="5" t="n">
        <v>0</v>
      </c>
      <c r="E23" s="5" t="n">
        <v>-89781084</v>
      </c>
      <c r="F23" s="5" t="n">
        <v>77594064</v>
      </c>
    </row>
    <row r="24" spans="1:6">
      <c r="A24" s="4" t="s">
        <v>140</v>
      </c>
      <c r="B24" s="5" t="n">
        <v>124311087</v>
      </c>
    </row>
    <row r="25" spans="1:6">
      <c r="A25" s="4" t="s">
        <v>131</v>
      </c>
      <c r="B25" s="6" t="n">
        <v>0</v>
      </c>
      <c r="C25" s="5" t="n">
        <v>1682228</v>
      </c>
      <c r="D25" s="5" t="n">
        <v>0</v>
      </c>
      <c r="E25" s="5" t="n">
        <v>0</v>
      </c>
      <c r="F25" s="5" t="n">
        <v>1682228</v>
      </c>
    </row>
    <row r="26" spans="1:6">
      <c r="A26" s="4" t="s">
        <v>132</v>
      </c>
      <c r="B26" s="5" t="n">
        <v>0</v>
      </c>
    </row>
    <row r="27" spans="1:6">
      <c r="A27" s="4" t="s">
        <v>141</v>
      </c>
      <c r="B27" s="6" t="n">
        <v>0</v>
      </c>
      <c r="C27" s="5" t="n">
        <v>0</v>
      </c>
      <c r="D27" s="5" t="n">
        <v>-28184</v>
      </c>
      <c r="E27" s="5" t="n">
        <v>0</v>
      </c>
      <c r="F27" s="5" t="n">
        <v>-28184</v>
      </c>
    </row>
    <row r="28" spans="1:6">
      <c r="A28" s="4" t="s">
        <v>142</v>
      </c>
      <c r="B28" s="5" t="n">
        <v>0</v>
      </c>
      <c r="C28" s="5" t="n">
        <v>0</v>
      </c>
      <c r="D28" s="5" t="n">
        <v>0</v>
      </c>
      <c r="E28" s="5" t="n">
        <v>0</v>
      </c>
      <c r="F28" s="5" t="n">
        <v>0</v>
      </c>
    </row>
    <row r="29" spans="1:6">
      <c r="A29" s="4" t="s">
        <v>105</v>
      </c>
      <c r="B29" s="5" t="n">
        <v>0</v>
      </c>
      <c r="C29" s="5" t="n">
        <v>0</v>
      </c>
      <c r="D29" s="5" t="n">
        <v>0</v>
      </c>
      <c r="E29" s="5" t="n">
        <v>-6738652</v>
      </c>
      <c r="F29" s="5" t="n">
        <v>-6738652</v>
      </c>
    </row>
    <row r="30" spans="1:6">
      <c r="A30" s="4" t="s">
        <v>143</v>
      </c>
      <c r="B30" s="6" t="n">
        <v>1243</v>
      </c>
      <c r="C30" s="5" t="n">
        <v>169056133</v>
      </c>
      <c r="D30" s="5" t="n">
        <v>-28184</v>
      </c>
      <c r="E30" s="5" t="n">
        <v>-96519736</v>
      </c>
      <c r="F30" s="5" t="n">
        <v>72509456</v>
      </c>
    </row>
    <row r="31" spans="1:6">
      <c r="A31" s="4" t="s">
        <v>144</v>
      </c>
      <c r="B31" s="5" t="n">
        <v>124311087</v>
      </c>
    </row>
    <row r="32" spans="1:6">
      <c r="A32" s="4" t="s">
        <v>127</v>
      </c>
      <c r="B32" s="6" t="n">
        <v>1</v>
      </c>
      <c r="C32" s="5" t="n">
        <v>-1</v>
      </c>
      <c r="D32" s="5" t="n">
        <v>0</v>
      </c>
      <c r="E32" s="5" t="n">
        <v>0</v>
      </c>
      <c r="F32" s="5" t="n">
        <v>0</v>
      </c>
    </row>
    <row r="33" spans="1:6">
      <c r="A33" s="4" t="s">
        <v>128</v>
      </c>
      <c r="B33" s="5" t="n">
        <v>63832</v>
      </c>
    </row>
    <row r="34" spans="1:6">
      <c r="A34" s="4" t="s">
        <v>129</v>
      </c>
      <c r="B34" s="6" t="n">
        <v>0</v>
      </c>
      <c r="C34" s="5" t="n">
        <v>0</v>
      </c>
      <c r="D34" s="5" t="n">
        <v>0</v>
      </c>
      <c r="E34" s="5" t="n">
        <v>0</v>
      </c>
      <c r="F34" s="5" t="n">
        <v>0</v>
      </c>
    </row>
    <row r="35" spans="1:6">
      <c r="A35" s="4" t="s">
        <v>130</v>
      </c>
      <c r="B35" s="5" t="n">
        <v>26549</v>
      </c>
    </row>
    <row r="36" spans="1:6">
      <c r="A36" s="4" t="s">
        <v>131</v>
      </c>
      <c r="B36" s="6" t="n">
        <v>0</v>
      </c>
      <c r="C36" s="5" t="n">
        <v>472833</v>
      </c>
      <c r="D36" s="5" t="n">
        <v>0</v>
      </c>
      <c r="E36" s="5" t="n">
        <v>0</v>
      </c>
      <c r="F36" s="5" t="n">
        <v>472833</v>
      </c>
    </row>
    <row r="37" spans="1:6">
      <c r="A37" s="4" t="s">
        <v>132</v>
      </c>
      <c r="B37" s="5" t="n">
        <v>0</v>
      </c>
    </row>
    <row r="38" spans="1:6">
      <c r="A38" s="4" t="s">
        <v>141</v>
      </c>
      <c r="B38" s="6" t="n">
        <v>0</v>
      </c>
      <c r="C38" s="5" t="n">
        <v>0</v>
      </c>
      <c r="D38" s="5" t="n">
        <v>0</v>
      </c>
      <c r="E38" s="5" t="n">
        <v>0</v>
      </c>
      <c r="F38" s="5" t="n">
        <v>0</v>
      </c>
    </row>
    <row r="39" spans="1:6">
      <c r="A39" s="4" t="s">
        <v>145</v>
      </c>
      <c r="B39" s="5" t="n">
        <v>0</v>
      </c>
      <c r="C39" s="5" t="n">
        <v>167779</v>
      </c>
      <c r="D39" s="5" t="n">
        <v>0</v>
      </c>
      <c r="E39" s="5" t="n">
        <v>0</v>
      </c>
      <c r="F39" s="5" t="n">
        <v>167779</v>
      </c>
    </row>
    <row r="40" spans="1:6">
      <c r="A40" s="4" t="s">
        <v>146</v>
      </c>
      <c r="B40" s="5" t="n">
        <v>0</v>
      </c>
      <c r="C40" s="5" t="n">
        <v>0</v>
      </c>
      <c r="D40" s="5" t="n">
        <v>39658</v>
      </c>
      <c r="E40" s="5" t="n">
        <v>0</v>
      </c>
      <c r="F40" s="5" t="n">
        <v>39658</v>
      </c>
    </row>
    <row r="41" spans="1:6">
      <c r="A41" s="4" t="s">
        <v>105</v>
      </c>
      <c r="B41" s="5" t="n">
        <v>0</v>
      </c>
      <c r="C41" s="5" t="n">
        <v>0</v>
      </c>
      <c r="D41" s="5" t="n">
        <v>0</v>
      </c>
      <c r="E41" s="5" t="n">
        <v>6304654</v>
      </c>
      <c r="F41" s="5" t="n">
        <v>6304654</v>
      </c>
    </row>
    <row r="42" spans="1:6">
      <c r="A42" s="4" t="s">
        <v>135</v>
      </c>
      <c r="B42" s="6" t="n">
        <v>1244</v>
      </c>
      <c r="C42" s="5" t="n">
        <v>169696744</v>
      </c>
      <c r="D42" s="5" t="n">
        <v>11474</v>
      </c>
      <c r="E42" s="5" t="n">
        <v>-90215082</v>
      </c>
      <c r="F42" s="5" t="n">
        <v>79494380</v>
      </c>
    </row>
    <row r="43" spans="1:6">
      <c r="A43" s="4" t="s">
        <v>136</v>
      </c>
      <c r="B43" s="5" t="n">
        <v>124401468</v>
      </c>
    </row>
    <row r="44" spans="1:6">
      <c r="A44" s="4" t="s">
        <v>147</v>
      </c>
      <c r="B44" s="6" t="n">
        <v>1246</v>
      </c>
      <c r="C44" s="5" t="n">
        <v>170392249</v>
      </c>
      <c r="D44" s="5" t="n">
        <v>21363</v>
      </c>
      <c r="E44" s="5" t="n">
        <v>-99134483</v>
      </c>
      <c r="F44" s="5" t="n">
        <v>71280375</v>
      </c>
    </row>
    <row r="45" spans="1:6">
      <c r="A45" s="4" t="s">
        <v>148</v>
      </c>
      <c r="B45" s="5" t="n">
        <v>124642593</v>
      </c>
    </row>
    <row r="46" spans="1:6">
      <c r="A46" s="4" t="s">
        <v>129</v>
      </c>
      <c r="B46" s="6" t="n">
        <v>1</v>
      </c>
      <c r="C46" s="5" t="n">
        <v>-1</v>
      </c>
      <c r="D46" s="5" t="n">
        <v>0</v>
      </c>
      <c r="E46" s="5" t="n">
        <v>0</v>
      </c>
      <c r="F46" s="5" t="n">
        <v>0</v>
      </c>
    </row>
    <row r="47" spans="1:6">
      <c r="A47" s="4" t="s">
        <v>130</v>
      </c>
      <c r="B47" s="5" t="n">
        <v>17407</v>
      </c>
    </row>
    <row r="48" spans="1:6">
      <c r="A48" s="4" t="s">
        <v>131</v>
      </c>
      <c r="B48" s="6" t="n">
        <v>0</v>
      </c>
      <c r="C48" s="5" t="n">
        <v>448905</v>
      </c>
      <c r="D48" s="5" t="n">
        <v>0</v>
      </c>
      <c r="E48" s="5" t="n">
        <v>0</v>
      </c>
      <c r="F48" s="5" t="n">
        <v>448905</v>
      </c>
    </row>
    <row r="49" spans="1:6">
      <c r="A49" s="4" t="s">
        <v>132</v>
      </c>
      <c r="B49" s="5" t="n">
        <v>0</v>
      </c>
    </row>
    <row r="50" spans="1:6">
      <c r="A50" s="4" t="s">
        <v>146</v>
      </c>
      <c r="B50" s="6" t="n">
        <v>0</v>
      </c>
      <c r="C50" s="5" t="n">
        <v>0</v>
      </c>
      <c r="D50" s="5" t="n">
        <v>146899</v>
      </c>
      <c r="E50" s="5" t="n">
        <v>0</v>
      </c>
      <c r="F50" s="5" t="n">
        <v>146899</v>
      </c>
    </row>
    <row r="51" spans="1:6">
      <c r="A51" s="4" t="s">
        <v>142</v>
      </c>
      <c r="B51" s="5" t="n">
        <v>0</v>
      </c>
      <c r="C51" s="5" t="n">
        <v>0</v>
      </c>
      <c r="D51" s="5" t="n">
        <v>16021</v>
      </c>
      <c r="E51" s="5" t="n">
        <v>0</v>
      </c>
      <c r="F51" s="5" t="n">
        <v>16021</v>
      </c>
    </row>
    <row r="52" spans="1:6">
      <c r="A52" s="4" t="s">
        <v>105</v>
      </c>
      <c r="B52" s="5" t="n">
        <v>0</v>
      </c>
      <c r="C52" s="5" t="n">
        <v>0</v>
      </c>
      <c r="D52" s="5" t="n">
        <v>0</v>
      </c>
      <c r="E52" s="5" t="n">
        <v>-2072713</v>
      </c>
      <c r="F52" s="5" t="n">
        <v>-2072713</v>
      </c>
    </row>
    <row r="53" spans="1:6">
      <c r="A53" s="4" t="s">
        <v>149</v>
      </c>
      <c r="B53" s="6" t="n">
        <v>1247</v>
      </c>
      <c r="C53" s="5" t="n">
        <v>170841153</v>
      </c>
      <c r="D53" s="5" t="n">
        <v>184283</v>
      </c>
      <c r="E53" s="5" t="n">
        <v>-101207196</v>
      </c>
      <c r="F53" s="5" t="n">
        <v>69819487</v>
      </c>
    </row>
    <row r="54" spans="1:6">
      <c r="A54" s="4" t="s">
        <v>150</v>
      </c>
      <c r="B54" s="5" t="n">
        <v>124660000</v>
      </c>
    </row>
    <row r="55" spans="1:6">
      <c r="A55" s="4" t="s">
        <v>147</v>
      </c>
      <c r="B55" s="6" t="n">
        <v>1246</v>
      </c>
      <c r="C55" s="5" t="n">
        <v>170392249</v>
      </c>
      <c r="D55" s="5" t="n">
        <v>21363</v>
      </c>
      <c r="E55" s="5" t="n">
        <v>-99134483</v>
      </c>
      <c r="F55" s="5" t="n">
        <v>71280375</v>
      </c>
    </row>
    <row r="56" spans="1:6">
      <c r="A56" s="4" t="s">
        <v>148</v>
      </c>
      <c r="B56" s="5" t="n">
        <v>124642593</v>
      </c>
    </row>
    <row r="57" spans="1:6">
      <c r="A57" s="4" t="s">
        <v>105</v>
      </c>
      <c r="F57" s="5" t="n">
        <v>-20360113</v>
      </c>
    </row>
    <row r="58" spans="1:6">
      <c r="A58" s="4" t="s">
        <v>151</v>
      </c>
      <c r="B58" s="6" t="n">
        <v>1258</v>
      </c>
      <c r="C58" s="5" t="n">
        <v>174689019</v>
      </c>
      <c r="D58" s="5" t="n">
        <v>114322</v>
      </c>
      <c r="E58" s="5" t="n">
        <v>-119494595</v>
      </c>
      <c r="F58" s="5" t="n">
        <v>55310004</v>
      </c>
    </row>
    <row r="59" spans="1:6">
      <c r="A59" s="4" t="s">
        <v>152</v>
      </c>
      <c r="B59" s="5" t="n">
        <v>125772581</v>
      </c>
    </row>
    <row r="60" spans="1:6">
      <c r="A60" s="4" t="s">
        <v>153</v>
      </c>
      <c r="B60" s="6" t="n">
        <v>1247</v>
      </c>
      <c r="C60" s="5" t="n">
        <v>170841153</v>
      </c>
      <c r="D60" s="5" t="n">
        <v>184283</v>
      </c>
      <c r="E60" s="5" t="n">
        <v>-101207196</v>
      </c>
      <c r="F60" s="5" t="n">
        <v>69819487</v>
      </c>
    </row>
    <row r="61" spans="1:6">
      <c r="A61" s="4" t="s">
        <v>154</v>
      </c>
      <c r="B61" s="5" t="n">
        <v>124660000</v>
      </c>
    </row>
    <row r="62" spans="1:6">
      <c r="A62" s="4" t="s">
        <v>129</v>
      </c>
      <c r="B62" s="6" t="n">
        <v>0</v>
      </c>
      <c r="C62" s="5" t="n">
        <v>0</v>
      </c>
      <c r="D62" s="5" t="n">
        <v>0</v>
      </c>
      <c r="E62" s="5" t="n">
        <v>0</v>
      </c>
      <c r="F62" s="5" t="n">
        <v>0</v>
      </c>
    </row>
    <row r="63" spans="1:6">
      <c r="A63" s="4" t="s">
        <v>130</v>
      </c>
      <c r="B63" s="5" t="n">
        <v>13936</v>
      </c>
    </row>
    <row r="64" spans="1:6">
      <c r="A64" s="4" t="s">
        <v>131</v>
      </c>
      <c r="B64" s="6" t="n">
        <v>0</v>
      </c>
      <c r="C64" s="5" t="n">
        <v>516752</v>
      </c>
      <c r="D64" s="5" t="n">
        <v>0</v>
      </c>
      <c r="E64" s="5" t="n">
        <v>0</v>
      </c>
      <c r="F64" s="5" t="n">
        <v>516752</v>
      </c>
    </row>
    <row r="65" spans="1:6">
      <c r="A65" s="4" t="s">
        <v>132</v>
      </c>
      <c r="B65" s="5" t="n">
        <v>0</v>
      </c>
    </row>
    <row r="66" spans="1:6">
      <c r="A66" s="4" t="s">
        <v>146</v>
      </c>
      <c r="B66" s="6" t="n">
        <v>0</v>
      </c>
      <c r="C66" s="5" t="n">
        <v>0</v>
      </c>
      <c r="D66" s="5" t="n">
        <v>89410</v>
      </c>
      <c r="E66" s="5" t="n">
        <v>0</v>
      </c>
      <c r="F66" s="5" t="n">
        <v>89410</v>
      </c>
    </row>
    <row r="67" spans="1:6">
      <c r="A67" s="4" t="s">
        <v>142</v>
      </c>
      <c r="B67" s="5" t="n">
        <v>0</v>
      </c>
      <c r="C67" s="5" t="n">
        <v>0</v>
      </c>
      <c r="D67" s="5" t="n">
        <v>-71914</v>
      </c>
      <c r="E67" s="5" t="n">
        <v>0</v>
      </c>
      <c r="F67" s="5" t="n">
        <v>-71914</v>
      </c>
    </row>
    <row r="68" spans="1:6">
      <c r="A68" s="4" t="s">
        <v>105</v>
      </c>
      <c r="B68" s="5" t="n">
        <v>0</v>
      </c>
      <c r="C68" s="5" t="n">
        <v>0</v>
      </c>
      <c r="D68" s="5" t="n">
        <v>0</v>
      </c>
      <c r="E68" s="5" t="n">
        <v>-8041682</v>
      </c>
      <c r="F68" s="5" t="n">
        <v>-8041682</v>
      </c>
    </row>
    <row r="69" spans="1:6">
      <c r="A69" s="4" t="s">
        <v>155</v>
      </c>
      <c r="B69" s="6" t="n">
        <v>1247</v>
      </c>
      <c r="C69" s="5" t="n">
        <v>171357905</v>
      </c>
      <c r="D69" s="5" t="n">
        <v>201779</v>
      </c>
      <c r="E69" s="5" t="n">
        <v>-109248878</v>
      </c>
      <c r="F69" s="5" t="n">
        <v>62312053</v>
      </c>
    </row>
    <row r="70" spans="1:6">
      <c r="A70" s="4" t="s">
        <v>156</v>
      </c>
      <c r="B70" s="5" t="n">
        <v>124673936</v>
      </c>
    </row>
    <row r="71" spans="1:6">
      <c r="A71" s="4" t="s">
        <v>129</v>
      </c>
      <c r="B71" s="6" t="n">
        <v>0</v>
      </c>
      <c r="C71" s="5" t="n">
        <v>0</v>
      </c>
      <c r="D71" s="5" t="n">
        <v>0</v>
      </c>
      <c r="E71" s="5" t="n">
        <v>0</v>
      </c>
      <c r="F71" s="5" t="n">
        <v>0</v>
      </c>
    </row>
    <row r="72" spans="1:6">
      <c r="A72" s="4" t="s">
        <v>130</v>
      </c>
      <c r="B72" s="5" t="n">
        <v>8645</v>
      </c>
    </row>
    <row r="73" spans="1:6">
      <c r="A73" s="4" t="s">
        <v>131</v>
      </c>
      <c r="B73" s="6" t="n">
        <v>1</v>
      </c>
      <c r="C73" s="5" t="n">
        <v>1440224</v>
      </c>
      <c r="D73" s="5" t="n">
        <v>0</v>
      </c>
      <c r="E73" s="5" t="n">
        <v>0</v>
      </c>
      <c r="F73" s="5" t="n">
        <v>1440225</v>
      </c>
    </row>
    <row r="74" spans="1:6">
      <c r="A74" s="4" t="s">
        <v>132</v>
      </c>
      <c r="B74" s="5" t="n">
        <v>100000</v>
      </c>
    </row>
    <row r="75" spans="1:6">
      <c r="A75" s="4" t="s">
        <v>157</v>
      </c>
      <c r="B75" s="6" t="n">
        <v>10</v>
      </c>
      <c r="C75" s="5" t="n">
        <v>1890890</v>
      </c>
      <c r="D75" s="5" t="n">
        <v>0</v>
      </c>
      <c r="E75" s="5" t="n">
        <v>0</v>
      </c>
      <c r="F75" s="5" t="n">
        <v>1890900</v>
      </c>
    </row>
    <row r="76" spans="1:6">
      <c r="A76" s="4" t="s">
        <v>158</v>
      </c>
      <c r="B76" s="5" t="n">
        <v>990000</v>
      </c>
    </row>
    <row r="77" spans="1:6">
      <c r="A77" s="4" t="s">
        <v>146</v>
      </c>
      <c r="B77" s="6" t="n">
        <v>0</v>
      </c>
      <c r="C77" s="5" t="n">
        <v>0</v>
      </c>
      <c r="D77" s="5" t="n">
        <v>3032</v>
      </c>
      <c r="E77" s="5" t="n">
        <v>0</v>
      </c>
      <c r="F77" s="5" t="n">
        <v>3032</v>
      </c>
    </row>
    <row r="78" spans="1:6">
      <c r="A78" s="4" t="s">
        <v>142</v>
      </c>
      <c r="B78" s="5" t="n">
        <v>0</v>
      </c>
      <c r="C78" s="5" t="n">
        <v>0</v>
      </c>
      <c r="D78" s="5" t="n">
        <v>-90489</v>
      </c>
      <c r="E78" s="5" t="n">
        <v>0</v>
      </c>
      <c r="F78" s="5" t="n">
        <v>-90489</v>
      </c>
    </row>
    <row r="79" spans="1:6">
      <c r="A79" s="4" t="s">
        <v>105</v>
      </c>
      <c r="B79" s="5" t="n">
        <v>0</v>
      </c>
      <c r="C79" s="5" t="n">
        <v>0</v>
      </c>
      <c r="D79" s="5" t="n">
        <v>0</v>
      </c>
      <c r="E79" s="5" t="n">
        <v>-10245717</v>
      </c>
      <c r="F79" s="5" t="n">
        <v>-10245717</v>
      </c>
    </row>
    <row r="80" spans="1:6">
      <c r="A80" s="4" t="s">
        <v>151</v>
      </c>
      <c r="B80" s="6" t="n">
        <v>1258</v>
      </c>
      <c r="C80" s="6" t="n">
        <v>174689019</v>
      </c>
      <c r="D80" s="6" t="n">
        <v>114322</v>
      </c>
      <c r="E80" s="6" t="n">
        <v>-119494595</v>
      </c>
      <c r="F80" s="6" t="n">
        <v>55310004</v>
      </c>
    </row>
    <row r="81" spans="1:6">
      <c r="A81" s="4" t="s">
        <v>152</v>
      </c>
      <c r="B81" s="5" t="n">
        <v>12577258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79</v>
      </c>
    </row>
    <row r="3" spans="1:3">
      <c r="A3" s="3" t="s">
        <v>160</v>
      </c>
    </row>
    <row r="4" spans="1:3">
      <c r="A4" s="4" t="s">
        <v>105</v>
      </c>
      <c r="B4" s="6" t="n">
        <v>-20360113</v>
      </c>
      <c r="C4" s="6" t="n">
        <v>952490</v>
      </c>
    </row>
    <row r="5" spans="1:3">
      <c r="A5" s="3" t="s">
        <v>161</v>
      </c>
    </row>
    <row r="6" spans="1:3">
      <c r="A6" s="4" t="s">
        <v>88</v>
      </c>
      <c r="B6" s="5" t="n">
        <v>1142349</v>
      </c>
      <c r="C6" s="5" t="n">
        <v>0</v>
      </c>
    </row>
    <row r="7" spans="1:3">
      <c r="A7" s="4" t="s">
        <v>162</v>
      </c>
      <c r="B7" s="5" t="n">
        <v>932182</v>
      </c>
      <c r="C7" s="5" t="n">
        <v>856931</v>
      </c>
    </row>
    <row r="8" spans="1:3">
      <c r="A8" s="4" t="s">
        <v>163</v>
      </c>
      <c r="B8" s="5" t="n">
        <v>178877</v>
      </c>
      <c r="C8" s="5" t="n">
        <v>89385</v>
      </c>
    </row>
    <row r="9" spans="1:3">
      <c r="A9" s="4" t="s">
        <v>164</v>
      </c>
      <c r="B9" s="5" t="n">
        <v>159082</v>
      </c>
      <c r="C9" s="5" t="n">
        <v>0</v>
      </c>
    </row>
    <row r="10" spans="1:3">
      <c r="A10" s="4" t="s">
        <v>165</v>
      </c>
      <c r="B10" s="5" t="n">
        <v>720838</v>
      </c>
      <c r="C10" s="5" t="n">
        <v>0</v>
      </c>
    </row>
    <row r="11" spans="1:3">
      <c r="A11" s="4" t="s">
        <v>166</v>
      </c>
      <c r="B11" s="5" t="n">
        <v>1410310</v>
      </c>
      <c r="C11" s="5" t="n">
        <v>-10070244</v>
      </c>
    </row>
    <row r="12" spans="1:3">
      <c r="A12" s="4" t="s">
        <v>167</v>
      </c>
      <c r="B12" s="5" t="n">
        <v>0</v>
      </c>
      <c r="C12" s="5" t="n">
        <v>-8345880</v>
      </c>
    </row>
    <row r="13" spans="1:3">
      <c r="A13" s="4" t="s">
        <v>168</v>
      </c>
      <c r="B13" s="5" t="n">
        <v>-146382</v>
      </c>
      <c r="C13" s="5" t="n">
        <v>48461</v>
      </c>
    </row>
    <row r="14" spans="1:3">
      <c r="A14" s="4" t="s">
        <v>97</v>
      </c>
      <c r="B14" s="5" t="n">
        <v>1890900</v>
      </c>
      <c r="C14" s="5" t="n">
        <v>0</v>
      </c>
    </row>
    <row r="15" spans="1:3">
      <c r="A15" s="4" t="s">
        <v>98</v>
      </c>
      <c r="B15" s="5" t="n">
        <v>-87351</v>
      </c>
      <c r="C15" s="5" t="n">
        <v>0</v>
      </c>
    </row>
    <row r="16" spans="1:3">
      <c r="A16" s="4" t="s">
        <v>99</v>
      </c>
      <c r="B16" s="5" t="n">
        <v>0</v>
      </c>
      <c r="C16" s="5" t="n">
        <v>-48711</v>
      </c>
    </row>
    <row r="17" spans="1:3">
      <c r="A17" s="4" t="s">
        <v>169</v>
      </c>
      <c r="B17" s="5" t="n">
        <v>33347</v>
      </c>
      <c r="C17" s="5" t="n">
        <v>4431</v>
      </c>
    </row>
    <row r="18" spans="1:3">
      <c r="A18" s="4" t="s">
        <v>131</v>
      </c>
      <c r="B18" s="5" t="n">
        <v>2405881</v>
      </c>
      <c r="C18" s="5" t="n">
        <v>2718937</v>
      </c>
    </row>
    <row r="19" spans="1:3">
      <c r="A19" s="4" t="s">
        <v>170</v>
      </c>
      <c r="B19" s="5" t="n">
        <v>881588</v>
      </c>
      <c r="C19" s="5" t="n">
        <v>0</v>
      </c>
    </row>
    <row r="20" spans="1:3">
      <c r="A20" s="4" t="s">
        <v>171</v>
      </c>
      <c r="B20" s="5" t="n">
        <v>0</v>
      </c>
      <c r="C20" s="5" t="n">
        <v>-35000</v>
      </c>
    </row>
    <row r="21" spans="1:3">
      <c r="A21" s="3" t="s">
        <v>172</v>
      </c>
    </row>
    <row r="22" spans="1:3">
      <c r="A22" s="4" t="s">
        <v>173</v>
      </c>
      <c r="B22" s="5" t="n">
        <v>97325</v>
      </c>
      <c r="C22" s="5" t="n">
        <v>20841</v>
      </c>
    </row>
    <row r="23" spans="1:3">
      <c r="A23" s="4" t="s">
        <v>174</v>
      </c>
      <c r="B23" s="5" t="n">
        <v>-221767</v>
      </c>
      <c r="C23" s="5" t="n">
        <v>-12730</v>
      </c>
    </row>
    <row r="24" spans="1:3">
      <c r="A24" s="4" t="s">
        <v>39</v>
      </c>
      <c r="B24" s="5" t="n">
        <v>55515</v>
      </c>
      <c r="C24" s="5" t="n">
        <v>-533282</v>
      </c>
    </row>
    <row r="25" spans="1:3">
      <c r="A25" s="3" t="s">
        <v>175</v>
      </c>
    </row>
    <row r="26" spans="1:3">
      <c r="A26" s="4" t="s">
        <v>52</v>
      </c>
      <c r="B26" s="5" t="n">
        <v>-159082</v>
      </c>
      <c r="C26" s="5" t="n">
        <v>0</v>
      </c>
    </row>
    <row r="27" spans="1:3">
      <c r="A27" s="4" t="s">
        <v>53</v>
      </c>
      <c r="B27" s="5" t="n">
        <v>-1082216</v>
      </c>
      <c r="C27" s="5" t="n">
        <v>1420417</v>
      </c>
    </row>
    <row r="28" spans="1:3">
      <c r="A28" s="4" t="s">
        <v>54</v>
      </c>
      <c r="B28" s="5" t="n">
        <v>-30295</v>
      </c>
      <c r="C28" s="5" t="n">
        <v>-85325</v>
      </c>
    </row>
    <row r="29" spans="1:3">
      <c r="A29" s="4" t="s">
        <v>55</v>
      </c>
      <c r="B29" s="5" t="n">
        <v>-29793</v>
      </c>
      <c r="C29" s="5" t="n">
        <v>0</v>
      </c>
    </row>
    <row r="30" spans="1:3">
      <c r="A30" s="4" t="s">
        <v>56</v>
      </c>
      <c r="B30" s="5" t="n">
        <v>511264</v>
      </c>
      <c r="C30" s="5" t="n">
        <v>457660</v>
      </c>
    </row>
    <row r="31" spans="1:3">
      <c r="A31" s="4" t="s">
        <v>176</v>
      </c>
      <c r="B31" s="5" t="n">
        <v>-11697541</v>
      </c>
      <c r="C31" s="5" t="n">
        <v>-12561619</v>
      </c>
    </row>
    <row r="32" spans="1:3">
      <c r="A32" s="3" t="s">
        <v>177</v>
      </c>
    </row>
    <row r="33" spans="1:3">
      <c r="A33" s="4" t="s">
        <v>178</v>
      </c>
      <c r="B33" s="5" t="n">
        <v>-443504</v>
      </c>
      <c r="C33" s="5" t="n">
        <v>-318773</v>
      </c>
    </row>
    <row r="34" spans="1:3">
      <c r="A34" s="4" t="s">
        <v>179</v>
      </c>
      <c r="B34" s="5" t="n">
        <v>-499350</v>
      </c>
      <c r="C34" s="5" t="n">
        <v>-365349</v>
      </c>
    </row>
    <row r="35" spans="1:3">
      <c r="A35" s="4" t="s">
        <v>180</v>
      </c>
      <c r="B35" s="5" t="n">
        <v>166150</v>
      </c>
      <c r="C35" s="5" t="n">
        <v>0</v>
      </c>
    </row>
    <row r="36" spans="1:3">
      <c r="A36" s="4" t="s">
        <v>181</v>
      </c>
      <c r="B36" s="5" t="n">
        <v>0</v>
      </c>
      <c r="C36" s="5" t="n">
        <v>13051503</v>
      </c>
    </row>
    <row r="37" spans="1:3">
      <c r="A37" s="4" t="s">
        <v>182</v>
      </c>
      <c r="B37" s="5" t="n">
        <v>15966007</v>
      </c>
      <c r="C37" s="5" t="n">
        <v>30465534</v>
      </c>
    </row>
    <row r="38" spans="1:3">
      <c r="A38" s="4" t="s">
        <v>183</v>
      </c>
      <c r="B38" s="5" t="n">
        <v>-3078904</v>
      </c>
      <c r="C38" s="5" t="n">
        <v>-32889120</v>
      </c>
    </row>
    <row r="39" spans="1:3">
      <c r="A39" s="4" t="s">
        <v>184</v>
      </c>
      <c r="B39" s="5" t="n">
        <v>12110399</v>
      </c>
      <c r="C39" s="5" t="n">
        <v>9943795</v>
      </c>
    </row>
    <row r="40" spans="1:3">
      <c r="A40" s="3" t="s">
        <v>185</v>
      </c>
    </row>
    <row r="41" spans="1:3">
      <c r="A41" s="4" t="s">
        <v>186</v>
      </c>
      <c r="B41" s="5" t="n">
        <v>-400000</v>
      </c>
      <c r="C41" s="5" t="n">
        <v>-500000</v>
      </c>
    </row>
    <row r="42" spans="1:3">
      <c r="A42" s="4" t="s">
        <v>187</v>
      </c>
      <c r="B42" s="5" t="n">
        <v>0</v>
      </c>
      <c r="C42" s="5" t="n">
        <v>217500</v>
      </c>
    </row>
    <row r="43" spans="1:3">
      <c r="A43" s="4" t="s">
        <v>188</v>
      </c>
      <c r="B43" s="5" t="n">
        <v>-400000</v>
      </c>
      <c r="C43" s="5" t="n">
        <v>-282500</v>
      </c>
    </row>
    <row r="44" spans="1:3">
      <c r="A44" s="4" t="s">
        <v>189</v>
      </c>
      <c r="B44" s="5" t="n">
        <v>12858</v>
      </c>
      <c r="C44" s="5" t="n">
        <v>-2900324</v>
      </c>
    </row>
    <row r="45" spans="1:3">
      <c r="A45" s="4" t="s">
        <v>190</v>
      </c>
      <c r="B45" s="5" t="n">
        <v>604925</v>
      </c>
      <c r="C45" s="5" t="n">
        <v>3659534</v>
      </c>
    </row>
    <row r="46" spans="1:3">
      <c r="A46" s="4" t="s">
        <v>191</v>
      </c>
      <c r="B46" s="5" t="n">
        <v>617783</v>
      </c>
      <c r="C46" s="5" t="n">
        <v>759210</v>
      </c>
    </row>
    <row r="47" spans="1:3">
      <c r="A47" s="3" t="s">
        <v>192</v>
      </c>
    </row>
    <row r="48" spans="1:3">
      <c r="A48" s="4" t="s">
        <v>193</v>
      </c>
      <c r="B48" s="5" t="n">
        <v>3203</v>
      </c>
      <c r="C48" s="5" t="n">
        <v>0</v>
      </c>
    </row>
    <row r="49" spans="1:3">
      <c r="A49" s="4" t="s">
        <v>194</v>
      </c>
      <c r="B49" s="5" t="n">
        <v>0</v>
      </c>
      <c r="C49" s="5" t="n">
        <v>0</v>
      </c>
    </row>
    <row r="50" spans="1:3">
      <c r="A50" s="3" t="s">
        <v>195</v>
      </c>
    </row>
    <row r="51" spans="1:3">
      <c r="A51" s="4" t="s">
        <v>196</v>
      </c>
      <c r="B51" s="5" t="n">
        <v>154157</v>
      </c>
      <c r="C51" s="5" t="n">
        <v>338212</v>
      </c>
    </row>
    <row r="52" spans="1:3">
      <c r="A52" s="4" t="s">
        <v>197</v>
      </c>
      <c r="B52" s="5" t="n">
        <v>0</v>
      </c>
      <c r="C52" s="5" t="n">
        <v>13873</v>
      </c>
    </row>
    <row r="53" spans="1:3">
      <c r="A53" s="4" t="s">
        <v>198</v>
      </c>
      <c r="B53" s="5" t="n">
        <v>814275</v>
      </c>
      <c r="C53" s="5" t="n">
        <v>0</v>
      </c>
    </row>
    <row r="54" spans="1:3">
      <c r="A54" s="4" t="s">
        <v>199</v>
      </c>
      <c r="B54" s="5" t="n">
        <v>0</v>
      </c>
      <c r="C54" s="5" t="n">
        <v>1175226</v>
      </c>
    </row>
    <row r="55" spans="1:3">
      <c r="A55" s="4" t="s">
        <v>145</v>
      </c>
      <c r="B55" s="5" t="n">
        <v>0</v>
      </c>
      <c r="C55" s="5" t="n">
        <v>167779</v>
      </c>
    </row>
    <row r="56" spans="1:3">
      <c r="A56" s="4" t="s">
        <v>200</v>
      </c>
      <c r="B56" s="6" t="n">
        <v>1890900</v>
      </c>
      <c r="C5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10:39Z</dcterms:created>
  <dcterms:modified xmlns:dcterms="http://purl.org/dc/terms/" xmlns:xsi="http://www.w3.org/2001/XMLSchema-instance" xsi:type="dcterms:W3CDTF">2019-11-07T16:10:39Z</dcterms:modified>
</cp:coreProperties>
</file>